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 of Chang" sheetId="5" r:id="rId5"/>
    <s:sheet name="Consolidated Statements of Cash" sheetId="6" r:id="rId6"/>
    <s:sheet name="Organization and Description of" sheetId="7" r:id="rId7"/>
    <s:sheet name="Summary of Significant Accounti" sheetId="8" r:id="rId8"/>
    <s:sheet name="Recent Accounting Guidance" sheetId="9" r:id="rId9"/>
    <s:sheet name="Business Combination" sheetId="10" r:id="rId10"/>
    <s:sheet name="Broker-Dealers and Clearing Org" sheetId="11" r:id="rId11"/>
    <s:sheet name="Forgivable Loans Receivable" sheetId="12" r:id="rId12"/>
    <s:sheet name="Securities Owned And Securities" sheetId="13" r:id="rId13"/>
    <s:sheet name="Fixed Assets" sheetId="14" r:id="rId14"/>
    <s:sheet name="Accounts Payable and Other Accr" sheetId="15" r:id="rId15"/>
    <s:sheet name="Income Taxes" sheetId="16" r:id="rId16"/>
    <s:sheet name="Commitments and Contingencies" sheetId="17" r:id="rId17"/>
    <s:sheet name="Related Party Transaction" sheetId="18" r:id="rId18"/>
    <s:sheet name="Stockholders' Equity" sheetId="19" r:id="rId19"/>
    <s:sheet name="Net Capital Requirements of Bro" sheetId="20" r:id="rId20"/>
    <s:sheet name="Off Balance Sheet Risk and Conc" sheetId="21" r:id="rId21"/>
    <s:sheet name="Employee Benefits" sheetId="22" r:id="rId22"/>
    <s:sheet name="Segment Information" sheetId="23" r:id="rId23"/>
    <s:sheet name="Summary of Significant Accoun24" sheetId="24" r:id="rId24"/>
    <s:sheet name="Summary of Significant Accoun25" sheetId="25" r:id="rId25"/>
    <s:sheet name="Business Combination (Tables)" sheetId="26" r:id="rId26"/>
    <s:sheet name="Forgivable Loans Receivable (Ta" sheetId="27" r:id="rId27"/>
    <s:sheet name="Securities Owned And Securiti28" sheetId="28" r:id="rId28"/>
    <s:sheet name="Fixed Assets (Tables)" sheetId="29" r:id="rId29"/>
    <s:sheet name="Accounts Payable and Other Ac30" sheetId="30" r:id="rId30"/>
    <s:sheet name="Income Taxes (Tables)" sheetId="31" r:id="rId31"/>
    <s:sheet name="Commitments and Contingencies (" sheetId="32" r:id="rId32"/>
    <s:sheet name="Stockholders' Equity (Tables)" sheetId="33" r:id="rId33"/>
    <s:sheet name="Segment Information (Tables)" sheetId="34" r:id="rId34"/>
    <s:sheet name="Organization and Description 35" sheetId="35" r:id="rId35"/>
    <s:sheet name="Summary of Significant Accoun36" sheetId="36" r:id="rId36"/>
    <s:sheet name="Summary of Significant Accoun37" sheetId="37" r:id="rId37"/>
    <s:sheet name="Business Combination - Narrativ" sheetId="38" r:id="rId38"/>
    <s:sheet name="Business Combination - Assets A" sheetId="39" r:id="rId39"/>
    <s:sheet name="Business Combination - Intangib" sheetId="40" r:id="rId40"/>
    <s:sheet name="Business Combination - Intang41" sheetId="41" r:id="rId41"/>
    <s:sheet name="Business Combination - Changes " sheetId="42" r:id="rId42"/>
    <s:sheet name="Business Combination - Pro Form" sheetId="43" r:id="rId43"/>
    <s:sheet name="Broker-Dealers and Clearing O44" sheetId="44" r:id="rId44"/>
    <s:sheet name="Forgivable Loans Receivable - N" sheetId="45" r:id="rId45"/>
    <s:sheet name="Forgivable Loans Receivable - F" sheetId="46" r:id="rId46"/>
    <s:sheet name="Securities Owned And Securiti47" sheetId="47" r:id="rId47"/>
    <s:sheet name="Fixed Assets - Schedule of Fixe" sheetId="48" r:id="rId48"/>
    <s:sheet name="Fixed Assets - Narrative (Detai" sheetId="49" r:id="rId49"/>
    <s:sheet name="Accounts Payable and Other Ac50" sheetId="50" r:id="rId50"/>
    <s:sheet name="Income Taxes - Income Tax Expen" sheetId="51" r:id="rId51"/>
    <s:sheet name="Income Taxes - Income Tax Provi" sheetId="52" r:id="rId52"/>
    <s:sheet name="Income Taxes - Deferred Tax Ass" sheetId="53" r:id="rId53"/>
    <s:sheet name="Income Taxes - Narrative (Detai" sheetId="54" r:id="rId54"/>
    <s:sheet name="Commitments and Contingencies -" sheetId="55" r:id="rId55"/>
    <s:sheet name="Commitments and Contingencies56" sheetId="56" r:id="rId56"/>
    <s:sheet name="Related Party Transaction (Deta" sheetId="57" r:id="rId57"/>
    <s:sheet name="Stockholders' Equity - Narrativ" sheetId="58" r:id="rId58"/>
    <s:sheet name="Stockholders' Equity - Nonveste" sheetId="59" r:id="rId59"/>
    <s:sheet name="Stockholders' Equity - Stock Op" sheetId="60" r:id="rId60"/>
    <s:sheet name="Stockholders' Equity - Stock 61" sheetId="61" r:id="rId61"/>
    <s:sheet name="Stockholders' Equity - Warrants" sheetId="62" r:id="rId62"/>
    <s:sheet name="Net Capital Requirements of B63" sheetId="63" r:id="rId63"/>
    <s:sheet name="Employee Benefits (Details)" sheetId="64" r:id="rId64"/>
    <s:sheet name="Segment Information - Narrative" sheetId="65" r:id="rId65"/>
    <s:sheet name="Segment Information - Segment I" sheetId="66" r:id="rId66"/>
  </s:sheets>
  <s:definedNames/>
  <s:calcPr calcId="124519" calcMode="auto" fullCalcOnLoad="1"/>
</s:workbook>
</file>

<file path=xl/sharedStrings.xml><?xml version="1.0" encoding="utf-8"?>
<sst xmlns="http://schemas.openxmlformats.org/spreadsheetml/2006/main" uniqueCount="607">
  <si>
    <t>Document And Entity Information - USD ($)</t>
  </si>
  <si>
    <t>12 Months Ended</t>
  </si>
  <si>
    <t>Sep. 30, 2015</t>
  </si>
  <si>
    <t>Dec. 22, 2015</t>
  </si>
  <si>
    <t>Mar. 31, 2015</t>
  </si>
  <si>
    <t>Document and Entity Information [Abstract]</t>
  </si>
  <si>
    <t>Entity Registrant Name</t>
  </si>
  <si>
    <t>NATIONAL HOLDINGS CORP</t>
  </si>
  <si>
    <t>Entity Central Index Key</t>
  </si>
  <si>
    <t>Current Fiscal Year End Date</t>
  </si>
  <si>
    <t>--09-30</t>
  </si>
  <si>
    <t>Entity Filer Category</t>
  </si>
  <si>
    <t>Smaller Reporting Company</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Sep. 30, 2014</t>
  </si>
  <si>
    <t>ASSETS</t>
  </si>
  <si>
    <t>Cash</t>
  </si>
  <si>
    <t>Restricted Cash</t>
  </si>
  <si>
    <t>Cash deposits with clearing organizations</t>
  </si>
  <si>
    <t>Securities owned at fair value</t>
  </si>
  <si>
    <t>Receivables from broker 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Securities sold, not yet purchased at fair value</t>
  </si>
  <si>
    <t>Accrued commissions and payroll payable</t>
  </si>
  <si>
    <t>Accounts payable and other accrued expenses</t>
  </si>
  <si>
    <t>Deferred clearing and marketing credits</t>
  </si>
  <si>
    <t>Other</t>
  </si>
  <si>
    <t>Total Liabilities</t>
  </si>
  <si>
    <t>Stockholders’ Equity</t>
  </si>
  <si>
    <t>Preferred stock, $0.01 par value, 10,000,000 shares authorized; none outstanding</t>
  </si>
  <si>
    <t>Common stock $0.02 par value, 150,000,000 shares authorized; 12,473,968 issued and outstanding at September 30, 2015 and 12,464,941 shares issued and outstanding at September 30, 2014</t>
  </si>
  <si>
    <t>Additional paid-in-capital</t>
  </si>
  <si>
    <t>Accumulated deficit</t>
  </si>
  <si>
    <t>Total National Holdings Corporation Stockholders’ Equity</t>
  </si>
  <si>
    <t>Non-Controlling interest</t>
  </si>
  <si>
    <t>Total Stockholders’ Equity</t>
  </si>
  <si>
    <t>Total Liabilities and Stockholders’ Equity</t>
  </si>
  <si>
    <t>Consolidated Statements of Financial Condition (Parenthetical) - $ / shares</t>
  </si>
  <si>
    <t>Statement of Financial Position [Abstract]</t>
  </si>
  <si>
    <t>Preferred stock, par value (in dollars per share)</t>
  </si>
  <si>
    <t>Preferred stock, shares authorized</t>
  </si>
  <si>
    <t>Preferred stock, outstanding</t>
  </si>
  <si>
    <t>Common stock, par value (in dollars per share)</t>
  </si>
  <si>
    <t>Common stock, shares authorized</t>
  </si>
  <si>
    <t>Common stock, shares issued</t>
  </si>
  <si>
    <t>Common stock, shares outstanding</t>
  </si>
  <si>
    <t>Consolidated Statements of Operations - USD ($) $ in Thousands</t>
  </si>
  <si>
    <t>Revenues</t>
  </si>
  <si>
    <t>Commissions</t>
  </si>
  <si>
    <t>Net dealer inventory gains</t>
  </si>
  <si>
    <t>Investment banking</t>
  </si>
  <si>
    <t>Investment advisory</t>
  </si>
  <si>
    <t>Interest and dividends</t>
  </si>
  <si>
    <t>Transfer fees and clearing services</t>
  </si>
  <si>
    <t>Tax preparation and accounting</t>
  </si>
  <si>
    <t>Total Revenues</t>
  </si>
  <si>
    <t>Operating Expenses</t>
  </si>
  <si>
    <t>Commissions, compensation and fees</t>
  </si>
  <si>
    <t>Clearing fees</t>
  </si>
  <si>
    <t>Communications</t>
  </si>
  <si>
    <t>Occupancy</t>
  </si>
  <si>
    <t>Licenses and registration</t>
  </si>
  <si>
    <t>Professional fees</t>
  </si>
  <si>
    <t>Interest</t>
  </si>
  <si>
    <t>Depreciation and amortization</t>
  </si>
  <si>
    <t>Other administrative expenses</t>
  </si>
  <si>
    <t>Total Operating Expenses</t>
  </si>
  <si>
    <t>Income before Income Tax Expense (Benefit)</t>
  </si>
  <si>
    <t>Income tax expense (benefit) (Note 10)</t>
  </si>
  <si>
    <t>NET INCOME</t>
  </si>
  <si>
    <t>Net income per share of common stock - Basic (in dollars per share)</t>
  </si>
  <si>
    <t>Net income per share of common stock - Diluted (in dollars per share)</t>
  </si>
  <si>
    <t>Weighted average number of shares outstanding - Basic (in shares)</t>
  </si>
  <si>
    <t>Weighted average number of shares outstanding - Diluted (in shares)</t>
  </si>
  <si>
    <t>Consolidated Statement of Changes in Stockholders' Equity - USD ($) $ in Thousands</t>
  </si>
  <si>
    <t>Total</t>
  </si>
  <si>
    <t>Common Stock</t>
  </si>
  <si>
    <t>Additional Paid-in Capital</t>
  </si>
  <si>
    <t>Accumulated Deficit</t>
  </si>
  <si>
    <t>Non- controlling Interest</t>
  </si>
  <si>
    <t>Increase (Decrease) in Stockholders' Equity [Roll Forward]</t>
  </si>
  <si>
    <t>Shares issued for roundup of fraction shares due to reverse stock split</t>
  </si>
  <si>
    <t>Beginning balance (in shares) (Not Previously Reported) at Sep. 30, 2013</t>
  </si>
  <si>
    <t>Beginning balance (in shares) at Sep. 30, 2013</t>
  </si>
  <si>
    <t>[1]</t>
  </si>
  <si>
    <t>Beginning balance at Sep. 30, 2013</t>
  </si>
  <si>
    <t>Issuance of shares of common stock pursuant to the acquisition of Gilman &amp; Ciocia, Inc. (in shares)</t>
  </si>
  <si>
    <t>Issuance of shares of common stock pursuant to the acquisition of Gilman &amp; Ciocia, Inc.</t>
  </si>
  <si>
    <t>Stock – based compensation stock options</t>
  </si>
  <si>
    <t>Issuance of shares of common stock and related stock-based compensation for restricted stock units (in shares)</t>
  </si>
  <si>
    <t>Issuance of shares of common stock and related stock-based compensation for restricted stock units</t>
  </si>
  <si>
    <t>Other (Note 13) (in shares)</t>
  </si>
  <si>
    <t>Other (Note 13)</t>
  </si>
  <si>
    <t>Net income</t>
  </si>
  <si>
    <t>Ending balance (in shares) at Sep. 30, 2014</t>
  </si>
  <si>
    <t>Ending balance at Sep. 30, 2014</t>
  </si>
  <si>
    <t>Stock repurchase (in shares)</t>
  </si>
  <si>
    <t>Stock repurchase</t>
  </si>
  <si>
    <t>Ending balance (in shares) at Sep. 30, 2015</t>
  </si>
  <si>
    <t>Ending balance at Sep. 30, 2015</t>
  </si>
  <si>
    <t>Includes 18,576 shares previously not reported and reflects the issuance of 886 shares for roundup of fractional shares due to reverse stock split</t>
  </si>
  <si>
    <t>Consolidated Statements of Cash Flows - USD ($) $ in Thousands</t>
  </si>
  <si>
    <t>CASH FLOWS FROM OPERATING ACTIVITIES</t>
  </si>
  <si>
    <t>Adjustments to reconcile net income to net cash provided by operating activities</t>
  </si>
  <si>
    <t>Amortization of forgivable loans</t>
  </si>
  <si>
    <t>Stock-based compensation</t>
  </si>
  <si>
    <t>Provision for doubtful accounts</t>
  </si>
  <si>
    <t>Deferred tax expense (benefit)</t>
  </si>
  <si>
    <t>Amortization of deferred clearing credit</t>
  </si>
  <si>
    <t>Increase in fair value of contingent consideration</t>
  </si>
  <si>
    <t>Write off of employee receivable</t>
  </si>
  <si>
    <t>Changes in assets and liabilities, net of effects of acquisition</t>
  </si>
  <si>
    <t>Restricted cash</t>
  </si>
  <si>
    <t>Deposits with clearing organizations</t>
  </si>
  <si>
    <t>Receivables from broker-dealers, clearing organizations and others</t>
  </si>
  <si>
    <t>Forgivable loans</t>
  </si>
  <si>
    <t>Securities owned, at fair value</t>
  </si>
  <si>
    <t>Other assets</t>
  </si>
  <si>
    <t>Accounts payable, accrued expenses and other liabilities</t>
  </si>
  <si>
    <t>Deferred clearing costs</t>
  </si>
  <si>
    <t>Securities sold, but not yet purchased, at fair value</t>
  </si>
  <si>
    <t>Net cash provided by operating activities</t>
  </si>
  <si>
    <t>CASH FLOWS FROM INVESTING ACTIVITIES</t>
  </si>
  <si>
    <t>Cash acquired in acquisition</t>
  </si>
  <si>
    <t>Purchase of fixed assets</t>
  </si>
  <si>
    <t>Net cash (used in) provided by investing activities</t>
  </si>
  <si>
    <t>CASH FLOWS FROM FINANCING ACTIVITIES</t>
  </si>
  <si>
    <t>Repayment of certain liabilities of acquired entity</t>
  </si>
  <si>
    <t>Repurchase of shares of common stock</t>
  </si>
  <si>
    <t>Net cash used in financing activities</t>
  </si>
  <si>
    <t>NET INCREASE IN CASH</t>
  </si>
  <si>
    <t>CASH BALANCE</t>
  </si>
  <si>
    <t>Beginning of the year</t>
  </si>
  <si>
    <t>End of the year</t>
  </si>
  <si>
    <t>Cash paid during the year for:</t>
  </si>
  <si>
    <t>Income taxes</t>
  </si>
  <si>
    <t>Acquisition of Gilman &amp; Ciocia, Inc.</t>
  </si>
  <si>
    <t>Identifiable intangible assets acquired</t>
  </si>
  <si>
    <t>Common stock issued</t>
  </si>
  <si>
    <t>Acquisition of other business</t>
  </si>
  <si>
    <t>Contingent consideration payable</t>
  </si>
  <si>
    <t>Gilman &amp; Ciocia, Inc.</t>
  </si>
  <si>
    <t>Tangible assets acquired, excluding cash</t>
  </si>
  <si>
    <t>Liabilities assumed</t>
  </si>
  <si>
    <t>Organization and Description of Business</t>
  </si>
  <si>
    <t>Organization, Consolidation and Presentation of Financial Statements [Abstract]</t>
  </si>
  <si>
    <t>ORGANIZATION AND DESCRIPTION OF BUSINESS National Holdings Corporation (“National” or the “Company”), a Delaware corporation organized in 1996, operates through its wholly owned subsidiaries which principally provide financial services. Through its broker-dealer and investment advisory subsidiaries, the Company (1) offers full service retail brokerage to high net worth individual and institutional clients, (2) provides investment banking, merger, acquisition and advisory services to micro, small and mid-cap high growth companies, (3) engages in trading securities, including making markets in micro and small-cap, NASDAQ and other exchange listed stocks and (4) provides liquidity in the United States Treasury marketplace. Broker-dealer subsidiaries consist of National Securities Corporation (“National Securities” or “NSC”) and vFinance Investments, Inc. (“vFinance Investments”) (collectively, the “Broker-Dealer Subsidiaries”). As a result of the merger with Gilman in October 2013 (See Note 4), the Company added Prime Capital Services, Inc. (“Prime”) to its portfolio of Broker Dealer Subsidiaries, however, in November 2013, National Securities and Prime received approval from the Financial Industry Regulatory Authority (“FINRA”) allowing for a mass transfer of Prime’s brokers and customer accounts to National Securities. This transfer which was completed on November 22, 2013, was done to reduce overhead and consolidate the administrative and regulatory structures of the two entities. The Company filed a Broker Dealer withdrawal for Prime in January 2014.The Broker-Dealer Subsidiaries conduct a national securities brokerage business through their main offices in New York City, Boca Raton, Florida, and Seattle, Washington. Broker-dealer subsidiaries are introducing brokers and clear all transactions through clearing organizations, on a fully disclosed basis. The Broker-Dealer Subsidiaries are registered with the Securities and Exchange Commission ("SEC") and the Commodities and Futures Trading Commission (“CFTC”), and are members of FINRA, Securities Investor Protection Corporation and the National Futures Association. The Company’s wholly-owned subsidiaries, National Asset Management, Inc., a Washington corporation ("NAM") and Asset and Financial Planning LTD, a New York corporation ("AFP"), which was acquired in the Gilman merger, are federally-registered investment advisers providing asset management advisory services to high net worth clients for a fee based upon a percentage of assets managed. All registered investment advisors and customer accounts of AFP were moved into NAM in May 2014 and AFP has ceased all operations. The Company’s wholly-owned subsidiaries, National Insurance Corporation, a Washington corporation ("National Insurance") and Prime Financial Services (“Prime Financial”), a Delaware corporation, which was acquired in the Gilman merger, provide fixed insurance products to their clients, including life insurance, disability insurance, long term care insurance and fixed annuities. All insurance advisors and customer accounts of Prime Financial were moved into National Insurance in May 2014 and Prime Financial has ceased all operations. The Company’s wholly-owned subsidiary, Gilman, a Delaware corporation which was acquired in October 2013, provides tax preparation services to individuals and accounting services to small and midsize companies. The Company’s wholly-owned subsidiary, GC Capital Corporation, a Delaware corporation, ("GC") which was acquired in the Gilman merger, provides licensed mortgage brokerage services in New York and Florida.</t>
  </si>
  <si>
    <t>Summary of Significant Accounting Policies</t>
  </si>
  <si>
    <t>Accounting Policies [Abstract]</t>
  </si>
  <si>
    <t>SUMMARY OF SIGNIFICANT ACCOUNTING POLICIES Reverse Stock Split In February 2015, the board of directors declared a 1 for 10 reverse stock split of the Company’s common stock. All share and per share information has been restated for the year ended September 30, 2014 giving retroactive effect to the reverse stock split. Principals of Consolidation The consolidated financial statements include the accounts of National and its wholly owned and majority owned subsidiaries. All significant inter-company accounts and transactions have been eliminated in consolidation. The non-controlling interest represents a 24.9% ownership in an inactive subsidiary.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Commission revenue represents commissions generated by the Company's financial advisors for their clients' purchases and sales of mutual funds, variable annuities, general securities and other financial products, most of which is paid to the advisor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financial advisors and product sponsors upon receipt of notification from sponsors of the commission earned. Commission revenue also includes 12b-1 fees, and variable product trailing fees, collectively considered as trailing fees, which are recurring in nature. These trailing fees are earned by the Company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Company's principal trad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net of related syndicate expenses. Underwriting revenues are recorded at the time the underwriting is completed and the income is reasonably determined. Management estimates the Company'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 Income Taxes The Company accounts for income taxes using the asset and liability method. Under this method, deferred tax assets and liabilities are recognized for the future tax consequences attributable to the difference between the financial statement carrying amounts of existing assets and liabilities and their respective tax bases and for net operating loss and other carryforwards. Deferred tax assets and liabilities are measured, using enacted tax rates expected to apply in the years in which the differences are expected to be recovered or settled. A valuation allowance related to deferred tax assets is also recorded when it is more likely than not that some or all of the deferred tax asset may not be realized. Securities 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he fair value hierarchy ranks the quality and reliability of the information used to determine fair values. Financial assets and liabilities carried at fair value are classified and disclosed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which reflect the assumptions that the Company develops based on available information about what market participants would use in valuing the asset or liability. See Note 7 for fair value and classification of securities. Fixed Assets Fixed assets are recorded at cost. Depreciation is calculated using the straight-line method based on the estimated useful lives of the related assets (See Note 8).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 Net Income per Common Share Basic net income per share is computed on the basis of the weighted average number of common shares outstanding after giving retroactive effect to the 1 for 10 reverse stock split.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Years Ended 2015 2014 Basic weighted-average shares 12,464,496 12,322,110 Effect of dilutive securities: Options 15,109 49,858 Warrants — 4,169 Unvested restricted stock units 22,649 32,211 Diluted weighted-average shares 12,502,254 12,408,348 Potential common share equivalents of 1,328,000 in 2015 and 682,700 in 2014 related to stock options not included in the above computation because the effect is anti-dilutive. 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 Deferred Clearing and Marketing Credits Deferred clearing credit represents a clearing fee rebate from National Financial Services (“NFS”), one of the Company’s clearing brokers, which is being recognized pro rata as a reduction of clearing charges over the term of the clearing agreement which expires in 2022. The clearing rebate recognized in fiscal years 2015 and 2014 amounted to $184,000 and $134,000 respectively. At September 30, 2015 and 2014, the deferred credit amounted to $821,000 and $971,000 , respectively. Deferred marketing credit represents a marketing rebate from National Financial Services (“NFS”), one of the Company’s clearing brokers, which is being recognized pro rata as a reduction of marketing expenses over the term of the clearing agreement which expires in 2022. The marketing rebate recognized in fiscal years 2015 and 2014 amounted to $16,000 and $0 respectively. At September 30, 2015 and 2014, the deferred credit amounted to $384,000 and $0 , respectively. Reimbursement of Expenses The Company incurs certain costs on behalf of its financial advisors including those for insurance, professional registration, technology and information services and legal services, amongst others, which are charged back to the advisors. It is the Company’s policy to record the reimbursement as a reduction of the respective operating expense. Total reimbursements for fiscal 2015 and 2014 amounted to approximately $11,637,000 and $9,973,000 , respectively. Intangible Assets Intangible assets were recorded in connection with the acquisition of Gilman (See Note 4). Intangible assets with finite lives, which consist of non-competition agreements and customer relationship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giving consideration to existing and anticipated competitive and economic conditions. Brand names are deemed to have an indefinite life, are not subject to amortization and are tested for impairment annually, or more frequently if events or changes in circumstances indicate that the asset may be impaired. Brand names are tested for impairment by comparing their fair value to their carrying amount. If the carrying amount exceeds fair value, an impairment loss is recognized for the excess. Goodwill Goodwill, which was recorded in connection with the acquisition of Gilman (See Note 4), is not subject to amortization and is tested for impairment annually, or more frequently if events or changes in circumstances indicate that the asset may be impaired. Goodwill represents the excess of the purchase price of Gilman over the fair value of its identifiable net assets acquired. Goodwill is tested for impairment at the reporting unit level. Fair value of a reporting unit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The annual independent impairment test performed on September 30, 2015 and 2014 did not indicate any impairment of goodwill. Reclassifications Certain items in the statement of cash flows for 2014 have been reclassified to conform to their presentation in 2015. Such reclassifications did not have a material impact on the presentation of the overall financial statements.</t>
  </si>
  <si>
    <t>Recent Accounting Guidance</t>
  </si>
  <si>
    <t>Accounting Changes and Error Corrections [Abstract]</t>
  </si>
  <si>
    <t>RECENT ACCOUNTING GUIDANCE Recent accounting guidance In July 2013, the Financial Accounting Standards Board ("FASB") issued ASU 2013-11, Presentation of an Unrecognized Tax Benefit When a Net Operating Loss Carryforward, a Similar Tax Loss, or a Tax Credit Carryforward Exists. The update requires the netting of unrecognized tax benefits against a deferred tax asset for the loss or other carryforward that would apply in settlement of the uncertain tax positions. The new guidance was effective for the Company beginning October 1, 2014. The adoption did not have any impact on the Company’s financial statements. In April 2014, the FASB issued ASU 2014-8, which changes the requirement for reporting discontinued operations.A disposal of a component of an entity or a group of components of an entity is required to be reported in discontinued operations if the disposal represents a strategic shift that has, or will have, a major effect on an entity's operations and financial results. ASU 2014-08, which is to be applied prospectively to all new disposals of components and new classifications as held for sale, will become effective in annual periods beginning on or after December 15, 2014 and interim periods within those annual periods with early adoption allowed. The Company does not anticipate that the adoption of ASU 2014-08 will have a material impact on its financial statements. In May 2014, the FASB issued an accounting standard update on revenue recognition. The new guidance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In June 2014, the FASB issued ASU 2014-12, Compensation-Stock Compensation (Topic 718), which requires that a performance target that affects vesting and that could be achieved after the requisite service period be treated as a performance condition. ASU 2014-12 will become effective for the Company beginning October 1, 2016 and early adoption is permitted. The Company does not anticipate that the adoption of ASU 2014-08 will have a material impact on its financial statements.</t>
  </si>
  <si>
    <t>Business Combination</t>
  </si>
  <si>
    <t>Business Combinations [Abstract]</t>
  </si>
  <si>
    <t>BUSINESS COMBINATION On October 15, 2013, the Company completed a merger with Gilman Ciocia, Inc., a Delaware corporation (“Gilman”) pursuant to the terms and conditions of the Agreement and Plan of Merger (the “Merger Agreement”), dated as of June 20, 2013, by and among the Company, National Acquisition Corp., a Delaware corporation and the Company’s wholly-owned subsidiary (“Merger Sub”), and Gilman. Pursuant to the Merger Agreement, Merger Sub was merged with and into Gilman, with Gilman surviving the merger and becoming a wholly-owned subsidiary of the Company. Gilman provides federal, state and local tax preparation services to individuals predominantly in upper and middle income tax brackets and accounting services to small and middle size companies. In addition, through wholly owned subsidiaries, Gilman is engaged in broker-dealer, investment advisory, insurance product sales and mortgage brokerage activities. Pursuant to the Merger Agreement, the Company issued to Gilman’s stockholders 2,266,669 shares of its common stock valued at $8,840,000 determined based on the closing market price of the Company’s common stock on the acquisition date, and became the owner of 100% of the outstanding shares of Gilman’s common stock. Additionally, the Company financed repayment of $5,400,000 of Gilman’s liabilities through a capital contribution to Gilman. In August 2013, the Company issued 1,058,333 shares of its common stock pursuant to a private placement which generated net proceeds of $3,016,000 to partially finance the cash consideration of $5,400,000 . The purchase price was allocated to the assets acquired and liabilities assumed based on their estimated fair values as follows: Assets Current assets $ 4,833,000 Fixed assets 482,000 Other assets 272,000 Intangible assets 8,350,000 Goodwill 6,531,000 Total Assets 20,468,000 Liabilities Current liabilities 6,000,000 Long-term liabilities 5,628,000 Total Liabilities 11,628,000 Total Purchase Consideration $ 8,840,000 The goodwill recognized, none of which is deductible for income tax purposes, is attributable to the assembled workforce of Gilman and to expected synergies and other benefits that the Company believes will result from combining its operations with Gilman’s. The intangible assets recognized are primarily attributable to expected increased margins that the Company believes will result from Gilman’s existing customer relationships and increased margins from financial planning and tax preparation services that the Company will offer to its existing clients. In February 2015, Gilman acquired certain assets of a tax preparation and accounting business that was deemed to be a business acquisition. The consideration for the transaction consisted of contingent consideration payable in cash having a fair value of $569,000 , for which a liability (included in Accounts payable and other liabilities) was recognized based on the estimated acquisition date fair value of the potential earn-out. The earn-out is based on revenue, as defined in the acquisition agreement, during the 48 -month period following the closing up to a maximum of $640,000 . The liability was valued using an income-based approach using unobservable inputs (Level 3) and reflects the Company’s own assumptions. The liability will be revalued at each Balance Sheet date with changes therein recorded in earnings. During 2015, the estimated fair value of the liability was increased by $12,000 , which was included in other administrative expenses, and reduced by payments of $ 47,000 , resulting in a remaining balance $534,000 at September 30, 2015 which is included in accounts payable and other accrued expenses. The fair value of the acquired assets was allocated to customer relationships, which is being amortized over seven years. Results of operations of the acquired business are included in the accompanying consolidated statements of operations from the date of acquisition and were not material. In addition, based on materiality, pro forma results are not presented. The following tables presents the intangible assets acquired, their carrying amount as of September 30, 2015 and 2014 and their estimated useful lives: September 30, 2015 Intangible asset Fair Value Accumulated Amortization Carrying Value Estimated Useful Life (years) Customer relationships $ 6,969,000 $ 1,292,000 $ 5,677,000 7-10 Non-compete 296,000 296,000 — 2 Brands 1,654,000 — 1,654,000 Indefinite Total $ 8,919,000 $ 1,588,000 $ 7,331,000 September 30, 2014 Intangible asset Fair Value Accumulated Amortization Carrying Value Estimated Useful Life (years) Customer relationships $ 6,400,000 $ 613,000 $ 5,787,000 10 Non-compete 296,000 142,000 154,000 2 Brands 1,654,000 — 1,654,000 Indefinite Total $ 8,350,000 $ 755,000 $ 7,595,000 The estimated future amortization expense of the finite lived intangible assets for the next five fiscal years and thereafter is as follows: Year ended September 30, 2016 $ 727,000 2017 721,000 2018 721,000 2019 721,000 2020 721,000 Thereafter 2,066,000 Total 5,677,000 There was no change in the carrying value of goodwill during the year ended September 30, 2015 . Changes in the carrying value of goodwill during the year ended September 30, 2014 and the amount of goodwill by reportable segment is as follows: Brokerage and Advisory Services Tax and Accounting Services Total Balance as of October 1, 2013 $ — $ — $ — Acquisition of Gilman in 2014 5,412,000 1,119,000 6,531,000 Balance as of September 30, 2014 and 2015 $ 5,412,000 $ 1,119,000 $ 6,531,000 Gilman’s results of operations are included in the accompanying consolidated financial statements from October 15, 2013, the date of acquisition. The following pro forma consolidated results of operations have been prepared as if the acquisition occurred at October 1, 2013: (Unaudited) Revenues $ 185,896,000 Net Income attributable to common stockholders $ 18,005,000 Basic earnings per share $ 1.45 Diluted earnings per share $ 1.44 Weighted number of shares outstanding - basic 12,395,798 Weighted number of shares outstanding - diluted 12,482,037 These pro forma amounts have been calculated after applying the Company’s accounting policies and adjusting the results to reflect, among other things, 1) additional amortization that would have been charged assuming the fair value adjustments to amortizable intangible assets had been applied, 2) additional compensation related to the grant of approximately 175,000 stock options to certain employees of Gilman, 3) the shares issued by the Company to acquire Gilman, and 4) the decrease in interest expense related to Gilman’s liabilities paid by the Company. These pro forma results of operations do not purport to be indicative of the results of operations that actually would have resulted had the acquisition occurred on the date indicated or that may result in the future. Acquisition related costs incurred by the Company in 2014 amounted to $131,000 and was charged to professional fees. The revenues of Gilman since the acquisition date included in the accompanying consolidated statement of operations for the year ended September 30, 2014 , including amounts attributable to Prime and AFP whose operations were transferred to the Company’s subsidiaries (see Note 1), amounted to $36,562,000 . The net income of Gilman since the acquisition date included in the accompanying consolidated statement of operations for the year ended September 30, 2014 amounted to $2,608,000 , including a $1,809,000 income tax benefit attributable to the reversal of a valuation allowance offset against Gilman’s deferred tax asset recorded at date of acquisition. Such income excludes amounts attributable to the operations of Prime and AFP which are impracticable to determine because of the transfer of their operations to subsidiaries of the Company and the resultant inability to separate net income amounts attributable to those transferred entities.</t>
  </si>
  <si>
    <t>Broker-Dealers and Clearing Organizations and Other Receivables</t>
  </si>
  <si>
    <t>Brokers and Dealers [Abstract]</t>
  </si>
  <si>
    <t>BROKER-DEALERS AND CLEARING ORGANIZATIONS AND OTHER RECEIVABLES At September 30, 2015 and 2014 , the receivables of $3,078,000 and $4,985,000 , respectively, from broker-dealers and clearing organizations represent net amounts due for commissions and fees associated with the Company’s retail brokerage business as well as asset based fee revenue associated with the Company’s asset management advisory business. Other receivables at September 30, 2015 and 2014 of $3,709,000 and 3,998,000 , respectively, principally represent trailing commissions, tax and accounting fees and investment banking fees and are net of an allowance for uncollectable accounts of $573,000 and $336,000 , respectively.</t>
  </si>
  <si>
    <t>Forgivable Loans Receivable</t>
  </si>
  <si>
    <t>Investments in and Advances to Affiliates, Schedule of Investments [Abstract]</t>
  </si>
  <si>
    <t>FORGIVABLE LOANS RECEIVABLE 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interest ranging up to 9% ). These notes have various schedules for repayment or forgiveness based on production or retention requirements being met and mature at various dates through 2018. Forgiveness of loans amounted to $538,000 and $243,000 for the years ended September 30, 2015 and 2014 respectively, and the related compensation was included in commissions, compensation and fees in the statement of operations. In the event the advisor’s affiliation with the subsidiary terminates, the advisor is required to repay the unamortized balance of the note. The Company provides an allowance for doubtful accounts on the notes based on historical collection experience and continually evaluates the receivables for collectability and possible write-offs where a loss is deemed probable. As of September 30, 2015 and 2014 , no allowance for doubtful accounts was required. Forgivable loan activity for the fiscal years ended September 30, 2015 and 2014 is as follows: Balance, September 30, 2013 $ 436,000 Advances 469,000 Amortization (243,000 ) Balance, September 30, 2014 662,000 Advances 1,257,000 Amortization (538,000 ) Write-off (13,000 ) Balance, September 30, 2015 $ 1,368,000 There were no forgivable loans outstanding at September 30, 2015 and 2014 attributable to registered representatives who ended their affiliation with the Company’s subsidiaries prior to the fulfillment of their obligation.</t>
  </si>
  <si>
    <t>Securities Owned And Securities Sold, But Not Yet Purchased, at Fair Value</t>
  </si>
  <si>
    <t>Schedule of Investments [Abstract]</t>
  </si>
  <si>
    <t>Securities Owned and Securities Sold, But Not Yet Purchased, at Fair Value</t>
  </si>
  <si>
    <t>SECURITIES OWNED AND SECURITIES SOLD, BUT NOT YET PURCHASED, AT FAIR VALUE Classification of securities are as follows: As of September 30, 2015 Securities owned at fair value Level 1 Level 2 Level 3 Total Corporate stocks $ 44,000 — — $ 44,000 Municipal bonds 638,000 — — 638,000 Restricted stock — 205,000 — 205,000 $ 682,000 $ 205,000 $ — $ 887,000 Securities sold, but not yet purchased at fair value Level 1 Level 2 Level 3 Total Corporate stocks $ 32,000 $ — $ — $ 32,000 As of September 30, 2014 Securities owned at fair value Level 1 Level 2 Level 3 Total Corporate stocks $ 256,000 — — $ 256,000 Municipal bonds 696,000 — — 696,000 Restricted stock — 109,000 — 109,000 $ 952,000 $ 109,000 $ — $ 1,061,000 Securities sold, but not yet purchased at fair value Level 1 Level 2 Level 3 Total Corporate stocks $ 55,000 $ — $ — $ 55,000 Certain positions in common stock were received as compensation for investment banking services. Restricted common stock may be freely traded only upon the effectiveness of a registration statement covering them or upon the satisfaction of the requirements of Rule 144, including the requisite holding period.</t>
  </si>
  <si>
    <t>Fixed Assets</t>
  </si>
  <si>
    <t>Property, Plant and Equipment [Abstract]</t>
  </si>
  <si>
    <t>FIXED ASSETS Fixed assets as of September 30, 2015 and 2014 , respectively, consist of the following: September 30, Estimated Useful 2015 2014 Lives (in years) Equipment $ 539,000 $ 339,000 5 Furniture and fixtures 162,000 139,000 5 Leasehold improvements 598,000 566,000 Lesser of useful life or term of lease Capital Leases (Primarily composed of computer equipment) 452,000 453,000 5 1,751,000 1,497,000 Less accumulated depreciation and amortization (1,039,000 ) (745,000 ) Fixed assets - net $ 712,000 $ 752,000 Depreciation and amortization expense for the years ended September 30, 2015 and 2014 was $294,000 and $381,000 respectively. In the year ended September 30, 2014 , fixed assets with a cost of $5,973,000 which were fully depreciated or amortized and no longer in service were written off.</t>
  </si>
  <si>
    <t>Accounts Payable and Other Accrued Expenses</t>
  </si>
  <si>
    <t>Payables and Accruals [Abstract]</t>
  </si>
  <si>
    <t>ACCOUNTS PAYABLE AND OTHER ACCRUED EXPENSES Accounts payable and other accrued expenses as of September 30, 2015 and 2014 , consist of the following: September 30, 2015 2014 Federal and state income tax liabilities $ — $ 732,000 Legal 807,000 911,000 Audit 552,000 294,000 Telecommunications 201,000 240,000 Data Services 384,000 387,000 Regulatory 640,000 838,000 Settlements 817,000 440,000 Deferred rent 33,000 160,000 Contingent consideration payable 534,000 — Other 2,634,000 1,634,000 Total $ 6,602,000 $ 5,636,000</t>
  </si>
  <si>
    <t>Income Taxes</t>
  </si>
  <si>
    <t>Income Tax Disclosure [Abstract]</t>
  </si>
  <si>
    <t>INCOME TAXES National files a consolidated federal income tax return and certain combined state and local income tax returns with its subsidiaries. Income taxes consist of the following: 2015 Federal State Total Current income tax expense (benefit) $ (93,000 ) $ 23,000 $ (70,000 ) Deferred income tax expense 233,000 30,000 263,000 Total income tax expense $ 140,000 $ 53,000 $ 193,000 2014 Federal State Total Current income tax expense $ 162,000 $ 942,000 $ 1,104,000 Deferred income tax (benefit) $ (11,308,000 ) $ (617,000 ) $ (11,925,000 ) Total expense (benefit) $ (11,146,000 ) $ 325,000 $ (10,821,000 ) The income tax provision (benefit) related to pre-tax income vary from the federal statutory rate as follows: Years Ended 2015 2014 Statutory federal rate 34.0 % 34.0 % State income taxes, net of federal income tax benefit 7.3 % 3.0 % Permanent differences for tax purposes 9.4 % 1.0 % Change in valuation allowance — % (176.3 )% Other (10.4 )% — % 40.3 % (138.3 )% Significant components of the Company’s net deferred tax assets in the accompanying financial statements are as follows: September 30, 2015 2014 Deferred tax assets (liabilities): Net operating loss carryforwards $ 11,210,000 $ 11,170,000 Federal AMT credit carryforward 211,000 216,000 Contingent consideration 205,000 — Fixed assets 169,000 519,000 Stock based compensation 541,000 390,000 Other temporary differences 371,000 274,000 Intangibles (1,045,000 ) (644,000 ) Total deferred tax assets $ 11,662,000 $ 11,925,000 At September 30, 2015, the Company had available federal net operating loss carryforwards of approximately $32 million , which includes approximately $6.2 million resulting from the Gilman acquisition, and state net operating loss carryforwards of approximately $5.9 million , principally from the Gilman acquisition that may be applied against future taxable income and expire at various dates between 2020 and 2033. Carryforwards arising from the Gilman acquisition are subject to annual usage limitation under Section 382 of the Internal Revenue Code. In the fourth quarter of fiscal 2014 , after utilization of the Company’s net operating loss carryforward to offset taxable income for 2014 and the corresponding reversal of a portion of the valuation allowance, the remaining valuation allowance of approximately $11,925,000 , including $1,809,000 recorded in connection with the acquisition of Gilman, was reversed and recorded as a deferred tax benefit in the consolidated statement of operations. Management’s decision for such reversal was based on income from operations in 2014 as well as recent trends and expectations of future profitability. Based on such available evidence, management concluded that it is more likely than not that it’s deferred tax assets would be realized. Authoritative guidance for uncertainty in income tax requires the Company to determine whether a tax position is more-likely-than-not to be sustained upon examination by the applicable taxing authority, including the resolution of any related appeals or litigation processes, based on the technical merits of the position. The tax benefit to be recognized is measured as the largest amount of benefit that is the greater than 50% likely of being realized upon ultimate settlement, which could result in the Company recording a tax liability or reducing a deferred tax asset related to net operating loss carryforwards. The Company reviews and evaluates tax positions in its major jurisdictions and determines whether or not there are uncertain tax positions that require financial statement recognition. Based on this review, the Company has determined that the guidance for uncertainty in income taxes has no impact on its consolidated financial statements as of September 30, 2015 . The Company will recognize tax-related interest and penalties, if applicable, related to liabilities for uncertain tax positions as a component of income tax expense.</t>
  </si>
  <si>
    <t>Commitments and Contingencies</t>
  </si>
  <si>
    <t>Commitments and Contingencies Disclosure [Abstract]</t>
  </si>
  <si>
    <t>COMMITMENTS AND CONTINGENCIES Leases As of September 30, 2015 , the Company leases office space in various states expiring at various dates through August 2025, and is committed under operating leases for future minimum lease payments as follows: Fiscal Year Ending Rental Expense Less, Sublease Income Net 2016 $ 3,831,000 $ 141,000 $ 3,690,000 2017 2,470,000 84,000 2,386,000 2018 1,808,000 — 1,808,000 2019 1,063,000 — 1,063,000 2020 907,000 — 907,000 Thereafter 853,000 — 853,000 Total $ 10,932,000 $ 225,000 $ 10,707,000 The total amount of rent payable under the leases is recognized on a straight line basis over the term of the leases. As of September 30, 2015 and September 30, 2014 , the Company has recognized deferred rent payable of $33,000 and $160,000 , respectively. Rental expense under all operating leases for the years ended September 30, 2015 and September 30, 2014 was $3,947,000 and $3,828,000 respectively. Sublease income under all operating subleases for the years ended September 30, 2015 and 2014 was approximately $139,000 and $153,000 respectively. As of September 30, 2015 and 2014, the Company and its subsidiaries had outstanding two letters of credit, which have been issued in the maximum amount of $218,000 and $92,000 , respectively, as security for property leases, and are collateralized by the restricted cash as reflected in the statements of financial condition.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broker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s of September 30, 2015 and 2014, the Company accrued approximately $817,000 and $440,000 respectively. These amounts are included in accounts payable and other accrued expenses in the statements of financial condition. Awards ultimately paid, if any, may be covered by our errors and omissions insurance policy. While the Company will vigorously defend itself in these matters, and will assert insurance coverage and indemnification to the maximum extent possible, there can be no assurance that such matters will not have a material adverse impact on our financial position, results of operations or cash flows. The Company has included in "Professional fees" litigation and FINRA related expenses of $2,057,000 and $1,542,000 for fiscal years 2015 and 2014, respectively.</t>
  </si>
  <si>
    <t>Related Party Transaction</t>
  </si>
  <si>
    <t>Related Party Transactions [Abstract]</t>
  </si>
  <si>
    <t>RELATED PARTY TRANSACTION M. Klein &amp; Company was engaged during the fiscal year ended 2014 to perform certain evaluation services and to advise the Board on corporate actions. The principal officer engaged to conduct these services was the brother of the former Chief Executive Officer and Co-Chairman of the Board. Mark Klein received no direct or indirect compensation as a result of this engagement. The total fees incurred for these services were $82,000 in 2014 .</t>
  </si>
  <si>
    <t>Stockholders' Equity</t>
  </si>
  <si>
    <t>Equity [Abstract]</t>
  </si>
  <si>
    <t>STOCKHOLDERS’ EQUITY Shares Authorized The Company’s authorized number of shares of common stock is 150,000,000 , and its authorized number of shares of preferred stock is 10,000,000 of which the Company has designated 50,000 shares of Series A Preferred Stock, 34,500 shares of Series C Preferred Stock, 100,000 shares of Series D Preferred Stock, and 200,000 shares of Series E Preferred Stock, none of which are outstanding at September 30, 2015 and 2014 . Share Repurchase In August 2015, the Company’s Board of Directors authorized the repurchase of up to $2 million of the Company’s common stock. Share repurchases, if any, will be made using a variety of methods, which may include open market purchases, privately negotiated transactions or block trades, or any combination of such methods, in accordance with applicable insider trading and other securities laws and regulations. The Company's Board did not stipulate an expiration date for this repurchase and the purchase decisions are at the discretion of the Company's management. During August and September 2015, the Company repurchased 46,643 commons shares at a cost of approximately $145,000 . Such shares are to be retired. Restricted Stock Units On September 19, 2013, the Company granted 186,545 restricted stock units (“RSU”) of which 115,775 RSU's were to employees and 70,770 RSU’s were to independent advisors, as per its 2013 Omnibus Incentive Plan. One RSU gives the right to one share of the Company’s common stock. The vesting rate is 1/3 upon grant date and 1/3 every year thereafter provided the grantee has been continuously employed by the Company. During the year ended September 30, 2015 and 2014 , the Company recorded stock based compensation expense of $199,000 and $253,000 , respectively related to RSU’s. At September 30, 2015, all compensation expense associated with the grant of restricted stock units has been recognized. A summary of the Company's non-vested restricted stock units for the years ended September 30, 2015 and 2014 are as follows: Shares Weighted Average Grant Due Fair Value * Non-vested restricted stock units at October 1, 2013 124,364 $ 472,000 Vested (57,790 ) 253,000 Forfeited (8,784 ) 39,000 Non-Vested restricted stock units at September 30, 2014 57,790 253,000 Vested (55,670 ) 199,000 Forfeited (2,120 ) 5,000 Non-vested restricted stock units at September 30, 2015 — $ — *For independent advisors, the weighted average grant date fair value is calculated as the weighted average vesting date fair value, or if not vested the value at the balance sheet date. Stock Options The Company’s stock option plans provide for the granting of stock options to certain key employees, directors and investment executives. Generally, options outstanding under the Company’s stock option plan are granted at prices equal to or above the market value of the stock on the date of grant, vest either immediately or ratably over up to five years , and expire five years subsequent to award. The following option activity occurred under our plan during the years ended September 30, 2015 and 2014 : Options Weighted Average Exercise Price Per Share Weighted Average Grant-Date Fair Value Per Share Weighted Average Remaining Contractual Term Aggregate Intrinsic Value Outstanding at September 30, 2013 1,030,000 $ 6.60 0.80 6.50 $ — Granted 194,000 5.30 $ 2.20 8.44 Outstanding at September 30, 2014 1,224,000 6.40 1.00 4.69 $ 104,000 Granted 180,000 5.50 2.14 7.73 Forfeited or expired (34,000 ) 5.00 2.30 8.04 Outstanding at September 30, 2015 1,370,000 6.34 1.14 4.12 Vested and exercisable at September 30, 2015 1,238,000 $ 6.42 $ 1.02 3.76 $ — During fiscal 2015 and 2014 the Company recognized compensation expense of $391,000 and $871,000 , respectively related to stock options. As of September 30, 2015 , the Company had approximately $137,000 of unamortized compensation costs related to non-vested options, which will be recognized by 2017. The grant date fair value of options granted during the years ended September 30, 2015 and 2014 was $385,000 and $414,000 respectively. The fair value of each option award was estimated on the date of grant using the Black-Scholes option pricing model using the following weighted-average assumptions: 2015 2014 Dividend yield 0.00 % 0.00 % Expected volatility 87.16 % 75.00 % Risk-free interest rate 1.29 % 1.16 % Expected life (in years) 4.50 5.26 Warrants The following tables summarize information about warrant activity during 2015 and 2014 : Warrants Weighted Average Exercise Price Per Share Weighted Average Remaining Contractual Term Outstanding at September 30, 2013 and 2014 89,676 $ 5.00 0.73 Forfeited or expired (89,676 ) $ 5.00 Outstanding at September 30, 2015 — $ — — Other In 2003, prior to National's acquisition of vFinance, Inc. and its subsidiaries in 2008, vFinance, Inc. had deposited in escrow a stock certificate representing 4,500,000 shares of its common stock to secure an obligation to make payments aggregating $250,000 under a settlement agreement. The settlement obligation was paid in full in 2006 and vFinance was then entitled to the return of all of the shares. Such shares represented 63,000 post-acquisition shares of National's common stock but were not considered outstanding by National. However, the Company believes that the transfer agent escheated the shares to the State of Florida which it sold for proceeds of $128,000 and remitted the proceeds to the escrow agent. ln December 2014, National received such proceeds from the escrow agent. The Company recorded a receivable from the escrow agent of $128,000 at September 30, 2014 which is included in other assets in the consolidated statement of financial condition, with a corresponding credit to stockholders' equity. The Company has considered such shares outstanding for the entire fiscal year ended September 30, 2014 for purposes of computing earnings per share.</t>
  </si>
  <si>
    <t>Net Capital Requirements of Broker-Dealer Subsidiaries</t>
  </si>
  <si>
    <t>NET CAPITAL REQUIREMENTS OF BROKER-DEALER SUBSIDIARIES National Securities is subject to the Securities and Exchange Commission Uniform Net Capital Rule (Rule 15c3-1) (the Rule), which, among other things, requires the maintenance of minimum net capital. In February 2015, pursuant to a directive form FINRA, National Securities reverted back to using the alternative method of computing net capital from the aggregate indebtedness method. At September 30, 2015, National Securities had net capital of $8,160,810 which was $7,910,810 in excess of its required net capital of $250,000 . National Securities is exempt from the provisions of Rule 15c-3-3 since it is an introducing broker-dealer that clears all transactions on a fully disclosed basis and promptly transmits all customer funds and securities to clearing brokers. Calculations of net capital and claimed exemptions are reviewed by an independent audit firm on an annual basis. vFinance Investments is also subject to the Rule, which, among other things, requires the maintenance of minimum net capital and requires that the ratio of aggregate indebtedness to net capital, both as defined, shall not exceed 15 to 1. At September 30, 2015, vFinance Investments had net capital of $2,475,484 which was $1,475,484 in excess of its required net capital of $1,000,000 . vFinance Investments percentage of aggregate indebtedness to net capital was 194.5% . vFinance Investments is exempt from the provisions of Rule 15c-3-3 since it is an introducing broker-dealer that clears all transactions on a fully disclosed basis and promptly transmits all customer funds and securities to clearing brokers. Calculations of net capital and claimed exemptions are reviewed by an independent audit firm on an annual basis. Advances, dividend payments and other equity withdrawals from its Broker-Dealer Subsidiaries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OFF BALANCE SHEET RISK AND CONCENTRATIONS OF CREDIT RISK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exceed federally insured limits. The Company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Employee Benefits</t>
  </si>
  <si>
    <t>Compensation and Retirement Disclosure [Abstract]</t>
  </si>
  <si>
    <t>EMPLOYEE BENEFITS In September 2011, the Company created a new defined contribution 401(k) plan (the “Plan”) merging the two plans originally formed prior to the merger of National and vFinance effective October 1, 2011. Under the Plan, employees can elect to defer up to 75% of eligible compensation, subject to certain limitations, by making voluntary contributions to the Plan. The Company’s contributions are made at the discretion of the Board of Directors. For the fiscal years ended September 30, 2015 and 2014 the Company made no contributions to the plan.</t>
  </si>
  <si>
    <t>Segment Information</t>
  </si>
  <si>
    <t>Segment Reporting [Abstract]</t>
  </si>
  <si>
    <t>SEGMENT INFORMATION The Company has two reportable segments. The brokerage and advisory services segment includes broker-dealer and investment advisory services, sale of insurance products and licensed mortgage brokerage services provided by the Broker-Dealer Subsidiaries, NAM, National Insurance, Prime Financial and GC. The tax and accounting services segment includes tax preparation and accounting services provided by Gilman. Corporate pre-tax loss consists of certain expenses that have not been allocated to reportable segments. Segment information for the years ended September 30, 2015 and 2014 is as follows: Brokerage and Advisory Services Tax and Accounting Services Corporate Total 2015 Revenues $ 154,797,000 $ 8,249,000 $ — $ 163,046,000 Pre-tax income (loss) 3,580,000 471,000 (3,573,000 ) (a) 478,000 Identifiable assets 41,466,000 4,077,000 17,839,000 (b) 63,382,000 Depreciation and amortization 744,000 113,000 270,000 1,127,000 Interest 13,000 — — 13,000 Capital expenditures 152,000 40,000 62,000 254,000 2014 Revenues $ 176,195,000 $ 8,097,000 $ — $ 184,292,000 Pre-tax income (loss) 11,189,000 799,000 (4,166,000 ) (a) 7,822,000 Identifiable assets 44,222,000 2,907,000 17,664,000 (b) 64,793,000 Depreciation and amortization 754,000 73,000 309,000 1,136,000 Interest 33,000 — — 33,000 Capital expenditures 109,000 55,000 40,000 204,000 (a) Consists of executive salaries and other expenses not allocated to reportable segments by management. (b) Consists principally of deferred tax assets.</t>
  </si>
  <si>
    <t>Summary of Significant Accounting Policies (Policies)</t>
  </si>
  <si>
    <t>Principals of Consolidation</t>
  </si>
  <si>
    <t>Principals of Consolidation The consolidated financial statements include the accounts of National and its wholly owned and majority owned subsidiaries. All significant inter-company accounts and transactions have been eliminated in consolidation. The non-controlling interest represents a 24.9% ownership in an inactive subsidiary.</t>
  </si>
  <si>
    <t>Use of Estimates</t>
  </si>
  <si>
    <t>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t>Revenue Recognition Commission revenue represents commissions generated by the Company's financial advisors for their clients' purchases and sales of mutual funds, variable annuities, general securities and other financial products, most of which is paid to the advisor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financial advisors and product sponsors upon receipt of notification from sponsors of the commission earned. Commission revenue also includes 12b-1 fees, and variable product trailing fees, collectively considered as trailing fees, which are recurring in nature. These trailing fees are earned by the Company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Company's principal trad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net of related syndicate expenses. Underwriting revenues are recorded at the time the underwriting is completed and the income is reasonably determined. Management estimates the Company'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t>
  </si>
  <si>
    <t>Income Taxes The Company accounts for income taxes using the asset and liability method. Under this method, deferred tax assets and liabilities are recognized for the future tax consequences attributable to the difference between the financial statement carrying amounts of existing assets and liabilities and their respective tax bases and for net operating loss and other carryforwards. Deferred tax assets and liabilities are measured, using enacted tax rates expected to apply in the years in which the differences are expected to be recovered or settled. A valuation allowance related to deferred tax assets is also recorded when it is more likely than not that some or all of the deferred tax asset may not be realized.</t>
  </si>
  <si>
    <t>Securities</t>
  </si>
  <si>
    <t>Securities 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he fair value hierarchy ranks the quality and reliability of the information used to determine fair values. Financial assets and liabilities carried at fair value are classified and disclosed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which reflect the assumptions that the Company develops based on available information about what market participants would use in valuing the asset or liability. See Note 7 for fair value and classification of securities.</t>
  </si>
  <si>
    <t>Fixed Assets Fixed assets are recorded at cost. Depreciation is calculated using the straight-line method based on the estimated useful lives of the related assets (See Note 8).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t>Net Income per Common Share</t>
  </si>
  <si>
    <t>Net Income per Common Share Basic net income per share is computed on the basis of the weighted average number of common shares outstanding after giving retroactive effect to the 1 for 10 reverse stock split.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Years Ended 2015 2014 Basic weighted-average shares 12,464,496 12,322,110 Effect of dilutive securities: Options 15,109 49,858 Warrants — 4,169 Unvested restricted stock units 22,649 32,211 Diluted weighted-average shares 12,502,254 12,408,348 Potential common share equivalents of 1,328,000 in 2015 and 682,700 in 2014 related to stock options not included in the above computation because the effect is anti-dilutive.</t>
  </si>
  <si>
    <t>Stock-based Compensation</t>
  </si>
  <si>
    <t>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t>
  </si>
  <si>
    <t>Deferred Clearing and Marketing Credits</t>
  </si>
  <si>
    <t>Deferred Clearing and Marketing Credits Deferred clearing credit represents a clearing fee rebate from National Financial Services (“NFS”), one of the Company’s clearing brokers, which is being recognized pro rata as a reduction of clearing charges over the term of the clearing agreement which expires in 2022. The clearing rebate recognized in fiscal years 2015 and 2014 amounted to $184,000 and $134,000 respectively. At September 30, 2015 and 2014, the deferred credit amounted to $821,000 and $971,000 , respectively. Deferred marketing credit represents a marketing rebate from National Financial Services (“NFS”), one of the Company’s clearing brokers, which is being recognized pro rata as a reduction of marketing expenses over the term of the clearing agreement which expires in 2022. The marketing rebate recognized in fiscal years 2015 and 2014 amounted to $16,000 and $0 respectively. At September 30, 2015 and 2014, the deferred credit amounted to $384,000 and $0 , respectively.</t>
  </si>
  <si>
    <t>Reimbursement of Expenses</t>
  </si>
  <si>
    <t>Reimbursement of Expenses The Company incurs certain costs on behalf of its financial advisors including those for insurance, professional registration, technology and information services and legal services, amongst others, which are charged back to the advisors. It is the Company’s policy to record the reimbursement as a reduction of the respective operating expense. Total reimbursements for fiscal 2015 and 2014 amounted to approximately $11,637,000 and $9,973,000 , respectively.</t>
  </si>
  <si>
    <t>Intangible Assets</t>
  </si>
  <si>
    <t>Intangible Assets Intangible assets were recorded in connection with the acquisition of Gilman (See Note 4). Intangible assets with finite lives, which consist of non-competition agreements and customer relationship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giving consideration to existing and anticipated competitive and economic conditions. Brand names are deemed to have an indefinite life, are not subject to amortization and are tested for impairment annually, or more frequently if events or changes in circumstances indicate that the asset may be impaired. Brand names are tested for impairment by comparing their fair value to their carrying amount. If the carrying amount exceeds fair value, an impairment loss is recognized for the excess.</t>
  </si>
  <si>
    <t>Goodwill Goodwill, which was recorded in connection with the acquisition of Gilman (See Note 4), is not subject to amortization and is tested for impairment annually, or more frequently if events or changes in circumstances indicate that the asset may be impaired. Goodwill represents the excess of the purchase price of Gilman over the fair value of its identifiable net assets acquired. Goodwill is tested for impairment at the reporting unit level. Fair value of a reporting unit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The annual independent impairment test performed on September 30, 2015 and 2014 did not indicate any impairment of goodwill.</t>
  </si>
  <si>
    <t>Reclassifications</t>
  </si>
  <si>
    <t>Reclassifications Certain items in the statement of cash flows for 2014 have been reclassified to conform to their presentation in 2015. Such reclassifications did not have a material impact on the presentation of the overall financial statements.</t>
  </si>
  <si>
    <t>Recent accounting guidance</t>
  </si>
  <si>
    <t>Recent accounting guidance In July 2013, the Financial Accounting Standards Board ("FASB") issued ASU 2013-11, Presentation of an Unrecognized Tax Benefit When a Net Operating Loss Carryforward, a Similar Tax Loss, or a Tax Credit Carryforward Exists. The update requires the netting of unrecognized tax benefits against a deferred tax asset for the loss or other carryforward that would apply in settlement of the uncertain tax positions. The new guidance was effective for the Company beginning October 1, 2014. The adoption did not have any impact on the Company’s financial statements. In April 2014, the FASB issued ASU 2014-8, which changes the requirement for reporting discontinued operations.A disposal of a component of an entity or a group of components of an entity is required to be reported in discontinued operations if the disposal represents a strategic shift that has, or will have, a major effect on an entity's operations and financial results. ASU 2014-08, which is to be applied prospectively to all new disposals of components and new classifications as held for sale, will become effective in annual periods beginning on or after December 15, 2014 and interim periods within those annual periods with early adoption allowed. The Company does not anticipate that the adoption of ASU 2014-08 will have a material impact on its financial statements. In May 2014, the FASB issued an accounting standard update on revenue recognition. The new guidance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In June 2014, the FASB issued ASU 2014-12, Compensation-Stock Compensation (Topic 718), which requires that a performance target that affects vesting and that could be achieved after the requisite service period be treated as a performance condition. ASU 2014-12 will become effective for the Company beginning October 1, 2016 and early adoption is permitted. The Company does not anticipate that the adoption of ASU 2014-08 will have a material impact on its financial statements.</t>
  </si>
  <si>
    <t>Summary of Significant Accounting Policies (Tables)</t>
  </si>
  <si>
    <t>Schedule of basic and diluted common shares</t>
  </si>
  <si>
    <t>A reconciliation of basic and diluted common shares used in the computation of per share data follows: Years Ended 2015 2014 Basic weighted-average shares 12,464,496 12,322,110 Effect of dilutive securities: Options 15,109 49,858 Warrants — 4,169 Unvested restricted stock units 22,649 32,211 Diluted weighted-average shares 12,502,254 12,408,348</t>
  </si>
  <si>
    <t>Schedule of potential common share equivalents excluded from computation of earnings per share</t>
  </si>
  <si>
    <t>Potential common share equivalents of 1,328,000 in 2015 and 682,700 in 2014 related to stock options not included in the above computation because the effect is anti-dilutive.</t>
  </si>
  <si>
    <t>Business Combination (Tables)</t>
  </si>
  <si>
    <t>Schedule of assets acquired and liabilities assumed</t>
  </si>
  <si>
    <t>The purchase price was allocated to the assets acquired and liabilities assumed based on their estimated fair values as follows: Assets Current assets $ 4,833,000 Fixed assets 482,000 Other assets 272,000 Intangible assets 8,350,000 Goodwill 6,531,000 Total Assets 20,468,000 Liabilities Current liabilities 6,000,000 Long-term liabilities 5,628,000 Total Liabilities 11,628,000 Total Purchase Consideration $ 8,840,000</t>
  </si>
  <si>
    <t>Schedule of carrying amount of intangible assets acquired</t>
  </si>
  <si>
    <t xml:space="preserve">The following tables presents the intangible assets acquired, their carrying amount as of September 30, 2015 and 2014 and their estimated useful lives: September 30, 2015 Intangible asset Fair Value Accumulated Amortization Carrying Value Estimated Useful Life (years) Customer relationships $ 6,969,000 $ 1,292,000 $ 5,677,000 7-10 Non-compete 296,000 296,000 — 2 Brands 1,654,000 — 1,654,000 Indefinite Total $ 8,919,000 $ 1,588,000 $ 7,331,000 September 30, 2014 Intangible asset Fair Value Accumulated Amortization Carrying Value Estimated Useful Life (years) Customer relationships $ 6,400,000 $ 613,000 $ 5,787,000 10 Non-compete 296,000 142,000 154,000 2 Brands 1,654,000 — 1,654,000 Indefinite Total $ 8,350,000 $ 755,000 $ 7,595,000 </t>
  </si>
  <si>
    <t>Schedule of estimated future amortization expense of the finite lived intangible assets</t>
  </si>
  <si>
    <t>The estimated future amortization expense of the finite lived intangible assets for the next five fiscal years and thereafter is as follows: Year ended September 30, 2016 $ 727,000 2017 721,000 2018 721,000 2019 721,000 2020 721,000 Thereafter 2,066,000 Total 5,677,000</t>
  </si>
  <si>
    <t>Schedule of changes in the carrying value of goodwill</t>
  </si>
  <si>
    <t>Changes in the carrying value of goodwill during the year ended September 30, 2014 and the amount of goodwill by reportable segment is as follows: Brokerage and Advisory Services Tax and Accounting Services Total Balance as of October 1, 2013 $ — $ — $ — Acquisition of Gilman in 2014 5,412,000 1,119,000 6,531,000 Balance as of September 30, 2014 and 2015 $ 5,412,000 $ 1,119,000 $ 6,531,000</t>
  </si>
  <si>
    <t>Schedule of pro forma consolidated results of operations</t>
  </si>
  <si>
    <t>The following pro forma consolidated results of operations have been prepared as if the acquisition occurred at October 1, 2013: (Unaudited) Revenues $ 185,896,000 Net Income attributable to common stockholders $ 18,005,000 Basic earnings per share $ 1.45 Diluted earnings per share $ 1.44 Weighted number of shares outstanding - basic 12,395,798 Weighted number of shares outstanding - diluted 12,482,037</t>
  </si>
  <si>
    <t>Forgivable Loans Receivable (Tables)</t>
  </si>
  <si>
    <t>Schedule of forgivable loan activity</t>
  </si>
  <si>
    <t>Forgivable loan activity for the fiscal years ended September 30, 2015 and 2014 is as follows: Balance, September 30, 2013 $ 436,000 Advances 469,000 Amortization (243,000 ) Balance, September 30, 2014 662,000 Advances 1,257,000 Amortization (538,000 ) Write-off (13,000 ) Balance, September 30, 2015 $ 1,368,000</t>
  </si>
  <si>
    <t>Securities Owned And Securities Sold, But Not Yet Purchased, at Fair Value (Tables)</t>
  </si>
  <si>
    <t>Schedule of the classification of securities</t>
  </si>
  <si>
    <t>Classification of securities are as follows: As of September 30, 2015 Securities owned at fair value Level 1 Level 2 Level 3 Total Corporate stocks $ 44,000 — — $ 44,000 Municipal bonds 638,000 — — 638,000 Restricted stock — 205,000 — 205,000 $ 682,000 $ 205,000 $ — $ 887,000 Securities sold, but not yet purchased at fair value Level 1 Level 2 Level 3 Total Corporate stocks $ 32,000 $ — $ — $ 32,000 As of September 30, 2014 Securities owned at fair value Level 1 Level 2 Level 3 Total Corporate stocks $ 256,000 — — $ 256,000 Municipal bonds 696,000 — — 696,000 Restricted stock — 109,000 — 109,000 $ 952,000 $ 109,000 $ — $ 1,061,000 Securities sold, but not yet purchased at fair value Level 1 Level 2 Level 3 Total Corporate stocks $ 55,000 $ — $ — $ 55,000</t>
  </si>
  <si>
    <t>Fixed Assets (Tables)</t>
  </si>
  <si>
    <t>Schedule of fixed assets</t>
  </si>
  <si>
    <t xml:space="preserve">Fixed assets as of September 30, 2015 and 2014 , respectively, consist of the following: September 30, Estimated Useful 2015 2014 Lives (in years) Equipment $ 539,000 $ 339,000 5 Furniture and fixtures 162,000 139,000 5 Leasehold improvements 598,000 566,000 Lesser of useful life or term of lease Capital Leases (Primarily composed of computer equipment) 452,000 453,000 5 1,751,000 1,497,000 Less accumulated depreciation and amortization (1,039,000 ) (745,000 ) Fixed assets - net $ 712,000 $ 752,000 </t>
  </si>
  <si>
    <t>Accounts Payable and Other Accrued Expenses (Tables)</t>
  </si>
  <si>
    <t>Schedule of accounts payable and other accrued expenses</t>
  </si>
  <si>
    <t>Accounts payable and other accrued expenses as of September 30, 2015 and 2014 , consist of the following: September 30, 2015 2014 Federal and state income tax liabilities $ — $ 732,000 Legal 807,000 911,000 Audit 552,000 294,000 Telecommunications 201,000 240,000 Data Services 384,000 387,000 Regulatory 640,000 838,000 Settlements 817,000 440,000 Deferred rent 33,000 160,000 Contingent consideration payable 534,000 — Other 2,634,000 1,634,000 Total $ 6,602,000 $ 5,636,000</t>
  </si>
  <si>
    <t>Income Taxes (Tables)</t>
  </si>
  <si>
    <t>Schedule of income taxes</t>
  </si>
  <si>
    <t>Income taxes consist of the following: 2015 Federal State Total Current income tax expense (benefit) $ (93,000 ) $ 23,000 $ (70,000 ) Deferred income tax expense 233,000 30,000 263,000 Total income tax expense $ 140,000 $ 53,000 $ 193,000 2014 Federal State Total Current income tax expense $ 162,000 $ 942,000 $ 1,104,000 Deferred income tax (benefit) $ (11,308,000 ) $ (617,000 ) $ (11,925,000 ) Total expense (benefit) $ (11,146,000 ) $ 325,000 $ (10,821,000 )</t>
  </si>
  <si>
    <t>Schedule of effective income tax rate reconciliation</t>
  </si>
  <si>
    <t>The income tax provision (benefit) related to pre-tax income vary from the federal statutory rate as follows: Years Ended 2015 2014 Statutory federal rate 34.0 % 34.0 % State income taxes, net of federal income tax benefit 7.3 % 3.0 % Permanent differences for tax purposes 9.4 % 1.0 % Change in valuation allowance — % (176.3 )% Other (10.4 )% — % 40.3 % (138.3 )%</t>
  </si>
  <si>
    <t>Schedule of components of net deferred tax assets</t>
  </si>
  <si>
    <t>Significant components of the Company’s net deferred tax assets in the accompanying financial statements are as follows: September 30, 2015 2014 Deferred tax assets (liabilities): Net operating loss carryforwards $ 11,210,000 $ 11,170,000 Federal AMT credit carryforward 211,000 216,000 Contingent consideration 205,000 — Fixed assets 169,000 519,000 Stock based compensation 541,000 390,000 Other temporary differences 371,000 274,000 Intangibles (1,045,000 ) (644,000 ) Total deferred tax assets $ 11,662,000 $ 11,925,000</t>
  </si>
  <si>
    <t>Commitments and Contingencies (Tables)</t>
  </si>
  <si>
    <t>Schedule of operating lease minimum lease payments</t>
  </si>
  <si>
    <t>As of September 30, 2015 , the Company leases office space in various states expiring at various dates through August 2025, and is committed under operating leases for future minimum lease payments as follows: Fiscal Year Ending Rental Expense Less, Sublease Income Net 2016 $ 3,831,000 $ 141,000 $ 3,690,000 2017 2,470,000 84,000 2,386,000 2018 1,808,000 — 1,808,000 2019 1,063,000 — 1,063,000 2020 907,000 — 907,000 Thereafter 853,000 — 853,000 Total $ 10,932,000 $ 225,000 $ 10,707,000</t>
  </si>
  <si>
    <t>Stockholders' Equity (Tables)</t>
  </si>
  <si>
    <t>Schedule of non-vested restricted stock units</t>
  </si>
  <si>
    <t>A summary of the Company's non-vested restricted stock units for the years ended September 30, 2015 and 2014 are as follows: Shares Weighted Average Grant Due Fair Value * Non-vested restricted stock units at October 1, 2013 124,364 $ 472,000 Vested (57,790 ) 253,000 Forfeited (8,784 ) 39,000 Non-Vested restricted stock units at September 30, 2014 57,790 253,000 Vested (55,670 ) 199,000 Forfeited (2,120 ) 5,000 Non-vested restricted stock units at September 30, 2015 — $ — *For independent advisors, the weighted average grant date fair value is calculated as the weighted average vesting date fair value, or if not vested the value at the balance sheet date.</t>
  </si>
  <si>
    <t>Schedule of stock option activity</t>
  </si>
  <si>
    <t>The following option activity occurred under our plan during the years ended September 30, 2015 and 2014 : Options Weighted Average Exercise Price Per Share Weighted Average Grant-Date Fair Value Per Share Weighted Average Remaining Contractual Term Aggregate Intrinsic Value Outstanding at September 30, 2013 1,030,000 $ 6.60 0.80 6.50 $ — Granted 194,000 5.30 $ 2.20 8.44 Outstanding at September 30, 2014 1,224,000 6.40 1.00 4.69 $ 104,000 Granted 180,000 5.50 2.14 7.73 Forfeited or expired (34,000 ) 5.00 2.30 8.04 Outstanding at September 30, 2015 1,370,000 6.34 1.14 4.12 Vested and exercisable at September 30, 2015 1,238,000 $ 6.42 $ 1.02 3.76 $ —</t>
  </si>
  <si>
    <t>Schedule of valuation assumptions</t>
  </si>
  <si>
    <t>The fair value of each option award was estimated on the date of grant using the Black-Scholes option pricing model using the following weighted-average assumptions: 2015 2014 Dividend yield 0.00 % 0.00 % Expected volatility 87.16 % 75.00 % Risk-free interest rate 1.29 % 1.16 % Expected life (in years) 4.50 5.26</t>
  </si>
  <si>
    <t>Schedule of warrant activity</t>
  </si>
  <si>
    <t>The following tables summarize information about warrant activity during 2015 and 2014 : Warrants Weighted Average Exercise Price Per Share Weighted Average Remaining Contractual Term Outstanding at September 30, 2013 and 2014 89,676 $ 5.00 0.73 Forfeited or expired (89,676 ) $ 5.00 Outstanding at September 30, 2015 — $ — —</t>
  </si>
  <si>
    <t>Segment Information (Tables)</t>
  </si>
  <si>
    <t>Schedule of segment information</t>
  </si>
  <si>
    <t>Segment information for the years ended September 30, 2015 and 2014 is as follows: Brokerage and Advisory Services Tax and Accounting Services Corporate Total 2015 Revenues $ 154,797,000 $ 8,249,000 $ — $ 163,046,000 Pre-tax income (loss) 3,580,000 471,000 (3,573,000 ) (a) 478,000 Identifiable assets 41,466,000 4,077,000 17,839,000 (b) 63,382,000 Depreciation and amortization 744,000 113,000 270,000 1,127,000 Interest 13,000 — — 13,000 Capital expenditures 152,000 40,000 62,000 254,000 2014 Revenues $ 176,195,000 $ 8,097,000 $ — $ 184,292,000 Pre-tax income (loss) 11,189,000 799,000 (4,166,000 ) (a) 7,822,000 Identifiable assets 44,222,000 2,907,000 17,664,000 (b) 64,793,000 Depreciation and amortization 754,000 73,000 309,000 1,136,000 Interest 33,000 — — 33,000 Capital expenditures 109,000 55,000 40,000 204,000 (a) Consists of executive salaries and other expenses not allocated to reportable segments by management. (b) Consists principally of deferred tax assets.</t>
  </si>
  <si>
    <t>Organization and Description of Business (Details)</t>
  </si>
  <si>
    <t>Nov. 22, 2013entity</t>
  </si>
  <si>
    <t>Number of entities involved in transfer of brokers and customer accounts</t>
  </si>
  <si>
    <t>Summary of Significant Accounting Policies - Narrative (Details)</t>
  </si>
  <si>
    <t>1 Months Ended</t>
  </si>
  <si>
    <t>Feb. 28, 2015</t>
  </si>
  <si>
    <t>Sep. 30, 2015USD ($)$ / shares</t>
  </si>
  <si>
    <t>Sep. 30, 2014USD ($)$ / shares</t>
  </si>
  <si>
    <t>Class of Stock [Line Items]</t>
  </si>
  <si>
    <t>Duration between trade date and final settlement</t>
  </si>
  <si>
    <t>90 days</t>
  </si>
  <si>
    <t>Ownership percentage in an inactive subsidiary</t>
  </si>
  <si>
    <t>24.90%</t>
  </si>
  <si>
    <t>Anti-dilutive common shares outstanding (in shares) | $ / shares</t>
  </si>
  <si>
    <t>Deferred clearing rebates recognized</t>
  </si>
  <si>
    <t>Deferred clearing rebates</t>
  </si>
  <si>
    <t>Deferred marketing rebates recognized</t>
  </si>
  <si>
    <t>Deferred marketing rebates</t>
  </si>
  <si>
    <t>Reimbursement of expenses</t>
  </si>
  <si>
    <t>Stock options</t>
  </si>
  <si>
    <t>Reverse stock split (ratio)</t>
  </si>
  <si>
    <t>Summary of Significant Accounting Policies - Basic and Diluted Common Shares (Details) - shares</t>
  </si>
  <si>
    <t>Earnings Per Share, Basic, by Common Class, Including Two Class Method [Line Items]</t>
  </si>
  <si>
    <t>Basic weighted-average shares (in shares)</t>
  </si>
  <si>
    <t>Effect of dilutive securities:</t>
  </si>
  <si>
    <t>Warrants (in shares)</t>
  </si>
  <si>
    <t>Diluted weighted-average shares (in shares)</t>
  </si>
  <si>
    <t>Options</t>
  </si>
  <si>
    <t>Effect of dilutive securities (in shares)</t>
  </si>
  <si>
    <t>Unvested restricted stock units</t>
  </si>
  <si>
    <t>Business Combination - Narrative (Details) - USD ($)</t>
  </si>
  <si>
    <t>Oct. 15, 2013</t>
  </si>
  <si>
    <t>Aug. 31, 2013</t>
  </si>
  <si>
    <t>Business Acquisition [Line Items]</t>
  </si>
  <si>
    <t>Proceeds from issuance of private placement</t>
  </si>
  <si>
    <t>Private Placement</t>
  </si>
  <si>
    <t>Number of shares issued in private placement transaction</t>
  </si>
  <si>
    <t>Certain Assets of a Tax Preparation and Accounting Business</t>
  </si>
  <si>
    <t>Earn-out period</t>
  </si>
  <si>
    <t>48 months</t>
  </si>
  <si>
    <t>Earn-out maximum</t>
  </si>
  <si>
    <t>Payments on contingent consideration</t>
  </si>
  <si>
    <t>Gilman</t>
  </si>
  <si>
    <t>Number of shares issued for merger</t>
  </si>
  <si>
    <t>Value of shares issued for merger</t>
  </si>
  <si>
    <t>Percentage of voting interests acquired</t>
  </si>
  <si>
    <t>100.00%</t>
  </si>
  <si>
    <t>Gross payments to acquire businesses</t>
  </si>
  <si>
    <t>Part noncash acquisition, number of options issued</t>
  </si>
  <si>
    <t>Pro forma information, revenue of acquiree since acquisition date, actual</t>
  </si>
  <si>
    <t>Pro forma information, earnings of acquiree since acquisition date, actual</t>
  </si>
  <si>
    <t>Pro forma information, income tax benefit of acquiree since acquisition date, actual</t>
  </si>
  <si>
    <t>Gilman | Professional Fees</t>
  </si>
  <si>
    <t>Acquisition related costs</t>
  </si>
  <si>
    <t>Customer relationships</t>
  </si>
  <si>
    <t>Estimated useful life (years)</t>
  </si>
  <si>
    <t>10 years</t>
  </si>
  <si>
    <t>Customer relationships | Minimum</t>
  </si>
  <si>
    <t>7 years</t>
  </si>
  <si>
    <t>Customer relationships | Certain Assets of a Tax Preparation and Accounting Business | Minimum</t>
  </si>
  <si>
    <t>Business Combination - Assets Acquired and Liabilities Assumed (Details) - USD ($) $ in Thousands</t>
  </si>
  <si>
    <t>Sep. 30, 2013</t>
  </si>
  <si>
    <t>Assets</t>
  </si>
  <si>
    <t>Current assets</t>
  </si>
  <si>
    <t>Fixed assets</t>
  </si>
  <si>
    <t>Intangible assets</t>
  </si>
  <si>
    <t>Current liabilities</t>
  </si>
  <si>
    <t>Long-term liabilities</t>
  </si>
  <si>
    <t>Total Purchase Consideration</t>
  </si>
  <si>
    <t>Business Combination - Intangible Assets Subject to Amortization (Details) - USD ($) $ in Thousands</t>
  </si>
  <si>
    <t>Acquired Finite-Lived Intangible Assets [Line Items]</t>
  </si>
  <si>
    <t>Fair Value</t>
  </si>
  <si>
    <t>Accumulated Amortization</t>
  </si>
  <si>
    <t>Carrying Value</t>
  </si>
  <si>
    <t>Estimated Useful Life (years)</t>
  </si>
  <si>
    <t>Customer relationships | Maximum</t>
  </si>
  <si>
    <t>Non-compete</t>
  </si>
  <si>
    <t>2 years</t>
  </si>
  <si>
    <t>Brands</t>
  </si>
  <si>
    <t>Business Combination - Intangible Assets Estimated Future Amortization Expense (Details) - USD ($) $ in Thousands</t>
  </si>
  <si>
    <t>Thereafter</t>
  </si>
  <si>
    <t>Business Combination - Changes in the Carrying Value of Goodwill (Details) - USD ($) $ in Thousands</t>
  </si>
  <si>
    <t>Goodwill [Roll Forward]</t>
  </si>
  <si>
    <t>Beginning balance</t>
  </si>
  <si>
    <t>Acquisition of Gilman in 2014</t>
  </si>
  <si>
    <t>Ending balance</t>
  </si>
  <si>
    <t>Brokerage and Advisory Services</t>
  </si>
  <si>
    <t>Tax and Accounting Services</t>
  </si>
  <si>
    <t>Business Combination - Pro Forma Consolidated Results of Operations (Details) - Gilman $ / shares in Units, $ in Thousands</t>
  </si>
  <si>
    <t>Sep. 30, 2014USD ($)$ / sharesshares</t>
  </si>
  <si>
    <t>Revenues | $</t>
  </si>
  <si>
    <t>Net Income attributable to common stockholders | $</t>
  </si>
  <si>
    <t>Basic earnings per share (in dollars per share) | $ / shares</t>
  </si>
  <si>
    <t>Diluted earnings per share (in dollars per share) | $ / shares</t>
  </si>
  <si>
    <t>Weighted number of shares outstanding - basic (in shares) | shares</t>
  </si>
  <si>
    <t>Weighted number of shares outstanding - diluted (in shares) | shares</t>
  </si>
  <si>
    <t>Broker-Dealers and Clearing Organizations and Other Receivables (Details) - USD ($) $ in Thousands</t>
  </si>
  <si>
    <t>Allowance for doubtful accounts, receivable</t>
  </si>
  <si>
    <t>Forgivable Loans Receivable - Narrative (Details) - USD ($)</t>
  </si>
  <si>
    <t>Investments in and Advances to Affiliates [Line Items]</t>
  </si>
  <si>
    <t>Notes receivable, interest range (up to) (as a percent)</t>
  </si>
  <si>
    <t>9.00%</t>
  </si>
  <si>
    <t>Forgiveness of loans</t>
  </si>
  <si>
    <t>Other receivables</t>
  </si>
  <si>
    <t>Loans Receivable</t>
  </si>
  <si>
    <t>Ended Affiliation</t>
  </si>
  <si>
    <t>Forgivable Loans Receivable - Forgivable Loan Activity (Details) - USD ($) $ in Thousands</t>
  </si>
  <si>
    <t>Loans and Leases Receivable, Related Parties [Roll Forward]</t>
  </si>
  <si>
    <t>Write-off</t>
  </si>
  <si>
    <t>Advances to Registered Representatives</t>
  </si>
  <si>
    <t>Advances</t>
  </si>
  <si>
    <t>Amortization</t>
  </si>
  <si>
    <t>Securities Owned And Securities Sold, But Not Yet Purchased, at Fair Value (Details) - USD ($) $ in Thousands</t>
  </si>
  <si>
    <t>Security Owned and Sold, Not yet Purchased, at Fair Value [Line Items]</t>
  </si>
  <si>
    <t>Corporate stocks</t>
  </si>
  <si>
    <t>Securities sold, but not yet purchased at fair value</t>
  </si>
  <si>
    <t>Municipal bonds</t>
  </si>
  <si>
    <t>Restricted stock</t>
  </si>
  <si>
    <t>Level 1 | Corporate stocks</t>
  </si>
  <si>
    <t>Level 1 | Municipal bonds</t>
  </si>
  <si>
    <t>Level 1 | Restricted stock</t>
  </si>
  <si>
    <t>Level 2 | Corporate stocks</t>
  </si>
  <si>
    <t>Level 2 | Municipal bonds</t>
  </si>
  <si>
    <t>Level 2 | Restricted stock</t>
  </si>
  <si>
    <t>Level 3 | Corporate stocks</t>
  </si>
  <si>
    <t>Level 3 | Municipal bonds</t>
  </si>
  <si>
    <t>Level 3 | Restricted stock</t>
  </si>
  <si>
    <t>Fixed Assets - Schedule of Fixed Assets (Details) - USD ($) $ in Thousands</t>
  </si>
  <si>
    <t>Property, Plant and Equipment [Line Items]</t>
  </si>
  <si>
    <t>Fixed assets - gross</t>
  </si>
  <si>
    <t>Less accumulated depreciation and amortization</t>
  </si>
  <si>
    <t>Fixed assets - net</t>
  </si>
  <si>
    <t>Equipment</t>
  </si>
  <si>
    <t>Estimated useful lives (in years)</t>
  </si>
  <si>
    <t>5 years</t>
  </si>
  <si>
    <t>Furniture and fixtures</t>
  </si>
  <si>
    <t>Leasehold improvements</t>
  </si>
  <si>
    <t>Capital Leases (Primarily composed of computer equipment)</t>
  </si>
  <si>
    <t>Fixed Assets - Narrative (Details) - USD ($) $ in Thousands</t>
  </si>
  <si>
    <t>Fixed assets fully depreciated or amortized and no longer in service, written off</t>
  </si>
  <si>
    <t>Accounts Payable and Other Accrued Expenses (Details) - USD ($) $ in Thousands</t>
  </si>
  <si>
    <t>Federal and state income tax liabilities</t>
  </si>
  <si>
    <t>Legal</t>
  </si>
  <si>
    <t>Audit</t>
  </si>
  <si>
    <t>Telecommunications</t>
  </si>
  <si>
    <t>Data Services</t>
  </si>
  <si>
    <t>Regulatory</t>
  </si>
  <si>
    <t>Settlements</t>
  </si>
  <si>
    <t>Deferred rent</t>
  </si>
  <si>
    <t>Income Taxes - Income Tax Expense Reconciliation (Details) - USD ($) $ in Thousands</t>
  </si>
  <si>
    <t>Federal</t>
  </si>
  <si>
    <t>Current income tax expense (benefit)</t>
  </si>
  <si>
    <t>Deferred income tax (benefit)</t>
  </si>
  <si>
    <t>Total expense (benefit)</t>
  </si>
  <si>
    <t>State</t>
  </si>
  <si>
    <t>Income Taxes - Income Tax Provision (Benefit) (Details)</t>
  </si>
  <si>
    <t>Statutory federal rate</t>
  </si>
  <si>
    <t>34.00%</t>
  </si>
  <si>
    <t>State income taxes, net of federal income tax benefit</t>
  </si>
  <si>
    <t>7.30%</t>
  </si>
  <si>
    <t>3.00%</t>
  </si>
  <si>
    <t>Permanent differences for tax purposes</t>
  </si>
  <si>
    <t>9.40%</t>
  </si>
  <si>
    <t>1.00%</t>
  </si>
  <si>
    <t>Change in valuation allowance</t>
  </si>
  <si>
    <t>0.00%</t>
  </si>
  <si>
    <t>(176.30%)</t>
  </si>
  <si>
    <t>(10.40%)</t>
  </si>
  <si>
    <t>Effective income tax rate reconciliation</t>
  </si>
  <si>
    <t>40.30%</t>
  </si>
  <si>
    <t>(138.30%)</t>
  </si>
  <si>
    <t>Income Taxes - Deferred Tax Assets (Details) - USD ($) $ in Thousands</t>
  </si>
  <si>
    <t>Deferred tax assets (liabilities):</t>
  </si>
  <si>
    <t>Net operating loss carryforwards</t>
  </si>
  <si>
    <t>Federal AMT credit carryforward</t>
  </si>
  <si>
    <t>Contingent consideration</t>
  </si>
  <si>
    <t>Stock based compensation</t>
  </si>
  <si>
    <t>Other temporary differences</t>
  </si>
  <si>
    <t>Intangibles</t>
  </si>
  <si>
    <t>Total deferred tax assets</t>
  </si>
  <si>
    <t>Income Taxes - Narrative (Details) - USD ($) $ in Thousands</t>
  </si>
  <si>
    <t>3 Months Ended</t>
  </si>
  <si>
    <t>Operating Loss Carryforwards [Line Items]</t>
  </si>
  <si>
    <t>Decrease in deferred tax asset valuation allowance</t>
  </si>
  <si>
    <t>Operating loss carryforwards</t>
  </si>
  <si>
    <t>Commitments and Contingencies - Future Minimum Lease Payments (Details) $ in Thousands</t>
  </si>
  <si>
    <t>Sep. 30, 2015USD ($)</t>
  </si>
  <si>
    <t>Rental Expense</t>
  </si>
  <si>
    <t>Less, Sublease Income</t>
  </si>
  <si>
    <t>Net</t>
  </si>
  <si>
    <t>Commitments and Contingencies - Narrative (Details) - USD ($)</t>
  </si>
  <si>
    <t>Loss Contingencies [Line Items]</t>
  </si>
  <si>
    <t>Rent expense under operating leases</t>
  </si>
  <si>
    <t>Sublease income under operating subleases</t>
  </si>
  <si>
    <t>Pending And Threatened Litigation | Professional Fees</t>
  </si>
  <si>
    <t>Litigation and FINRA related expenses</t>
  </si>
  <si>
    <t>Pending And Threatened Litigation | Accounts Payable and Accrued Expenses</t>
  </si>
  <si>
    <t>Accrued litigation liability</t>
  </si>
  <si>
    <t>Letter of Credit</t>
  </si>
  <si>
    <t>Maximum borrowing capacity</t>
  </si>
  <si>
    <t>Related Party Transaction (Details) $ in Thousands</t>
  </si>
  <si>
    <t>Sep. 30, 2014USD ($)</t>
  </si>
  <si>
    <t>Brother of Former Chief Executive Officer and Co-Chairman of the Board | Evaluation Services</t>
  </si>
  <si>
    <t>Related Party Transaction [Line Items]</t>
  </si>
  <si>
    <t>Total fees incurred</t>
  </si>
  <si>
    <t>Stockholders' Equity - Narrative (Details) - USD ($)</t>
  </si>
  <si>
    <t>Sep. 19, 2013</t>
  </si>
  <si>
    <t>Sep. 30, 2003</t>
  </si>
  <si>
    <t>Aug. 31, 2015</t>
  </si>
  <si>
    <t>Share-based Compensation Arrangement by Share-based Payment Award [Line Items]</t>
  </si>
  <si>
    <t>Stock repurchase program, authorized amount (in shares)</t>
  </si>
  <si>
    <t>Stock repurchased during the period (in shares)</t>
  </si>
  <si>
    <t>Stock repurchased during the period</t>
  </si>
  <si>
    <t>Fair value of options granted</t>
  </si>
  <si>
    <t>Escrow Agent</t>
  </si>
  <si>
    <t>vFinance Inc</t>
  </si>
  <si>
    <t>Post acquisition shares of common stock</t>
  </si>
  <si>
    <t>Escrow deposit representing common stock</t>
  </si>
  <si>
    <t>Escrow deposit</t>
  </si>
  <si>
    <t>Granted (in shares)</t>
  </si>
  <si>
    <t>Stock based compensation expense</t>
  </si>
  <si>
    <t>Unvested restricted stock units | Upon Grant Date</t>
  </si>
  <si>
    <t>Vesting percentage</t>
  </si>
  <si>
    <t>33.33%</t>
  </si>
  <si>
    <t>Unvested restricted stock units | Every Year Thereafter</t>
  </si>
  <si>
    <t>Unvested restricted stock units | Employees</t>
  </si>
  <si>
    <t>Unvested restricted stock units | Independent Advisors</t>
  </si>
  <si>
    <t>Award vesting period (up to)</t>
  </si>
  <si>
    <t>Award expiration period</t>
  </si>
  <si>
    <t>Unamortized compensation costs</t>
  </si>
  <si>
    <t>Series A Preferred Stock</t>
  </si>
  <si>
    <t>Series C Preferred Stock</t>
  </si>
  <si>
    <t>Series D Preferred Stock</t>
  </si>
  <si>
    <t>Series E Preferred Stock</t>
  </si>
  <si>
    <t>Stockholders' Equity - Nonvested Restricted Stock Unit Activity (Details) - Restricted Stock Units - USD ($) $ in Thousands</t>
  </si>
  <si>
    <t>24 Months Ended</t>
  </si>
  <si>
    <t>Shares</t>
  </si>
  <si>
    <t>Beginning balance (in shares)</t>
  </si>
  <si>
    <t>Vested (in shares)</t>
  </si>
  <si>
    <t>Forfeited (in shares)</t>
  </si>
  <si>
    <t>Ending balance (in shares)</t>
  </si>
  <si>
    <t>Weighted Average Grant Due Fair Value</t>
  </si>
  <si>
    <t>Balance</t>
  </si>
  <si>
    <t>Vested</t>
  </si>
  <si>
    <t>Forfeited</t>
  </si>
  <si>
    <t>Stockholders' Equity - Stock Option Activity (Details) - USD ($) $ / shares in Units, shares in Thousands, $ in Thousands</t>
  </si>
  <si>
    <t>Forfeited or expired (in shares)</t>
  </si>
  <si>
    <t>Vested and exercisable balance (in shares)</t>
  </si>
  <si>
    <t>Weighted Average Exercise Price Per Share</t>
  </si>
  <si>
    <t>Beginning balance (in dollars per share)</t>
  </si>
  <si>
    <t>Granted (in dollars per share)</t>
  </si>
  <si>
    <t>Forfeited or expired (in dollars per share)</t>
  </si>
  <si>
    <t>Ending balance (in dollars per share)</t>
  </si>
  <si>
    <t>Vested and exercisable balance (in dollars per share)</t>
  </si>
  <si>
    <t>Weighted Average Grant-Date Fair Value Per Share</t>
  </si>
  <si>
    <t>Weighted Average Remaining Contractual Term</t>
  </si>
  <si>
    <t>4 years 1 month 13 days</t>
  </si>
  <si>
    <t>4 years 8 months 9 days</t>
  </si>
  <si>
    <t>6 years 6 months</t>
  </si>
  <si>
    <t>Granted</t>
  </si>
  <si>
    <t>7 years 8 months 23 days</t>
  </si>
  <si>
    <t>8 years 5 months 10 days</t>
  </si>
  <si>
    <t>Forfeited or expired</t>
  </si>
  <si>
    <t>8 years 15 days</t>
  </si>
  <si>
    <t>Vested and exercisable balance</t>
  </si>
  <si>
    <t>3 years 9 months 4 days</t>
  </si>
  <si>
    <t>Aggregate Intrinsic Value</t>
  </si>
  <si>
    <t>Stockholders' Equity - Stock Option Weighted-Average Assumptions (Details)</t>
  </si>
  <si>
    <t>Dividend yield</t>
  </si>
  <si>
    <t>Expected volatility</t>
  </si>
  <si>
    <t>87.16%</t>
  </si>
  <si>
    <t>75.00%</t>
  </si>
  <si>
    <t>Risk-free interest rate</t>
  </si>
  <si>
    <t>1.29%</t>
  </si>
  <si>
    <t>1.16%</t>
  </si>
  <si>
    <t>Expected life</t>
  </si>
  <si>
    <t>4 years 6 months</t>
  </si>
  <si>
    <t>5 years 3 months 4 days</t>
  </si>
  <si>
    <t>Stockholders' Equity - Warrants Outstanding (Details) - Warrants - $ / shares</t>
  </si>
  <si>
    <t>Warrants</t>
  </si>
  <si>
    <t>Balance (in dollars per share)</t>
  </si>
  <si>
    <t>Balance outstanding</t>
  </si>
  <si>
    <t>0 years</t>
  </si>
  <si>
    <t>8 months 23 days</t>
  </si>
  <si>
    <t>Net Capital Requirements of Broker-Dealer Subsidiaries (Details)</t>
  </si>
  <si>
    <t>National Securities</t>
  </si>
  <si>
    <t>Net Capital Requirements [Line Items]</t>
  </si>
  <si>
    <t>Net capital</t>
  </si>
  <si>
    <t>Excess net capital</t>
  </si>
  <si>
    <t>National Securities | SEC Requirement</t>
  </si>
  <si>
    <t>Minimum net capital required</t>
  </si>
  <si>
    <t>Ratio of indebtedness to net capital</t>
  </si>
  <si>
    <t>Capital required to be well capitalized to risk weighted assets</t>
  </si>
  <si>
    <t>194.50%</t>
  </si>
  <si>
    <t>vFinance Inc | SEC Requirement</t>
  </si>
  <si>
    <t>Employee Benefits (Details)</t>
  </si>
  <si>
    <t>Sep. 30, 2011plan</t>
  </si>
  <si>
    <t>Number of plans merged together | plan</t>
  </si>
  <si>
    <t>Maximum annual contributions per employee, percent (up to)</t>
  </si>
  <si>
    <t>Employer discretionary contribution amount | $</t>
  </si>
  <si>
    <t>Segment Information - Narrative (Details)</t>
  </si>
  <si>
    <t>Sep. 30, 2015segment</t>
  </si>
  <si>
    <t>Number of reportable segments</t>
  </si>
  <si>
    <t>Segment Information - Segment Information (Details) - USD ($) $ in Thousands</t>
  </si>
  <si>
    <t>Segment Reporting Information [Line Items]</t>
  </si>
  <si>
    <t>Pre-tax income (loss)</t>
  </si>
  <si>
    <t>Identifiable assets</t>
  </si>
  <si>
    <t>Capital expenditures</t>
  </si>
  <si>
    <t>Corporate</t>
  </si>
  <si>
    <t>Brokerage and Advisory Services | Operating Segments</t>
  </si>
  <si>
    <t>Tax and Accounting Services | Operating Seg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2384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2473968</v>
      </c>
    </row>
    <row spans="1:4" r="14">
      <c t="s" s="4" r="A14">
        <v>23</v>
      </c>
      <c t="s" s="4" r="B14">
        <v>24</v>
      </c>
    </row>
    <row spans="1:4" r="15">
      <c t="s" s="4" r="A15">
        <v>25</v>
      </c>
      <c t="s" s="4" r="B15">
        <v>24</v>
      </c>
    </row>
    <row spans="1:4" r="16">
      <c t="s" s="4" r="A16">
        <v>26</v>
      </c>
      <c t="s" s="4" r="B16">
        <v>27</v>
      </c>
    </row>
    <row spans="1:4" r="17">
      <c t="s" s="4" r="A17">
        <v>28</v>
      </c>
      <c t="n" s="7" r="D17">
        <v>39773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4642</v>
      </c>
      <c t="n" s="7" r="C3">
        <v>24465</v>
      </c>
    </row>
    <row spans="1:3" r="4">
      <c t="s" s="4" r="A4">
        <v>33</v>
      </c>
      <c t="n" s="6" r="B4">
        <v>218</v>
      </c>
      <c t="n" s="6" r="C4">
        <v>92</v>
      </c>
    </row>
    <row spans="1:3" r="5">
      <c t="s" s="4" r="A5">
        <v>34</v>
      </c>
      <c t="n" s="6" r="B5">
        <v>1005</v>
      </c>
      <c t="n" s="6" r="C5">
        <v>1005</v>
      </c>
    </row>
    <row spans="1:3" r="6">
      <c t="s" s="4" r="A6">
        <v>35</v>
      </c>
      <c t="n" s="6" r="B6">
        <v>887</v>
      </c>
      <c t="n" s="6" r="C6">
        <v>1061</v>
      </c>
    </row>
    <row spans="1:3" r="7">
      <c t="s" s="4" r="A7">
        <v>36</v>
      </c>
      <c t="n" s="6" r="B7">
        <v>3078</v>
      </c>
      <c t="n" s="6" r="C7">
        <v>4985</v>
      </c>
    </row>
    <row spans="1:3" r="8">
      <c t="s" s="4" r="A8">
        <v>37</v>
      </c>
      <c t="n" s="6" r="B8">
        <v>1368</v>
      </c>
      <c t="n" s="6" r="C8">
        <v>662</v>
      </c>
    </row>
    <row spans="1:3" r="9">
      <c t="s" s="4" r="A9">
        <v>38</v>
      </c>
      <c t="n" s="6" r="B9">
        <v>3709</v>
      </c>
      <c t="n" s="6" r="C9">
        <v>3998</v>
      </c>
    </row>
    <row spans="1:3" r="10">
      <c t="s" s="4" r="A10">
        <v>39</v>
      </c>
      <c t="n" s="6" r="B10">
        <v>1727</v>
      </c>
      <c t="n" s="6" r="C10">
        <v>932</v>
      </c>
    </row>
    <row spans="1:3" r="11">
      <c t="s" s="4" r="A11">
        <v>40</v>
      </c>
      <c t="n" s="6" r="B11">
        <v>712</v>
      </c>
      <c t="n" s="6" r="C11">
        <v>752</v>
      </c>
    </row>
    <row spans="1:3" r="12">
      <c t="s" s="4" r="A12">
        <v>41</v>
      </c>
      <c t="n" s="6" r="B12">
        <v>7331</v>
      </c>
      <c t="n" s="6" r="C12">
        <v>7595</v>
      </c>
    </row>
    <row spans="1:3" r="13">
      <c t="s" s="4" r="A13">
        <v>42</v>
      </c>
      <c t="n" s="6" r="B13">
        <v>6531</v>
      </c>
      <c t="n" s="6" r="C13">
        <v>6531</v>
      </c>
    </row>
    <row spans="1:3" r="14">
      <c t="s" s="4" r="A14">
        <v>43</v>
      </c>
      <c t="n" s="6" r="B14">
        <v>11662</v>
      </c>
      <c t="n" s="6" r="C14">
        <v>11925</v>
      </c>
    </row>
    <row spans="1:3" r="15">
      <c t="s" s="4" r="A15">
        <v>44</v>
      </c>
      <c t="n" s="6" r="B15">
        <v>512</v>
      </c>
      <c t="n" s="6" r="C15">
        <v>790</v>
      </c>
    </row>
    <row spans="1:3" r="16">
      <c t="s" s="4" r="A16">
        <v>45</v>
      </c>
      <c t="n" s="6" r="B16">
        <v>63382</v>
      </c>
      <c t="n" s="6" r="C16">
        <v>64793</v>
      </c>
    </row>
    <row spans="1:3" r="17">
      <c t="s" s="3" r="A17">
        <v>46</v>
      </c>
    </row>
    <row spans="1:3" r="18">
      <c t="s" s="4" r="A18">
        <v>47</v>
      </c>
      <c t="n" s="6" r="B18">
        <v>32</v>
      </c>
      <c t="n" s="6" r="C18">
        <v>55</v>
      </c>
    </row>
    <row spans="1:3" r="19">
      <c t="s" s="4" r="A19">
        <v>48</v>
      </c>
      <c t="n" s="6" r="B19">
        <v>10244</v>
      </c>
      <c t="n" s="6" r="C19">
        <v>13520</v>
      </c>
    </row>
    <row spans="1:3" r="20">
      <c t="s" s="4" r="A20">
        <v>49</v>
      </c>
      <c t="n" s="6" r="B20">
        <v>6602</v>
      </c>
      <c t="n" s="6" r="C20">
        <v>5636</v>
      </c>
    </row>
    <row spans="1:3" r="21">
      <c t="s" s="4" r="A21">
        <v>50</v>
      </c>
      <c t="n" s="6" r="B21">
        <v>1205</v>
      </c>
      <c t="n" s="6" r="C21">
        <v>971</v>
      </c>
    </row>
    <row spans="1:3" r="22">
      <c t="s" s="4" r="A22">
        <v>51</v>
      </c>
      <c t="n" s="6" r="B22">
        <v>37</v>
      </c>
      <c t="n" s="6" r="C22">
        <v>79</v>
      </c>
    </row>
    <row spans="1:3" r="23">
      <c t="s" s="4" r="A23">
        <v>52</v>
      </c>
      <c t="n" s="6" r="B23">
        <v>18120</v>
      </c>
      <c t="n" s="6" r="C23">
        <v>20261</v>
      </c>
    </row>
    <row spans="1:3" r="24">
      <c t="s" s="3" r="A24">
        <v>53</v>
      </c>
    </row>
    <row spans="1:3" r="25">
      <c t="s" s="4" r="A25">
        <v>54</v>
      </c>
      <c t="n" s="6" r="B25">
        <v>0</v>
      </c>
      <c t="n" s="6" r="C25">
        <v>0</v>
      </c>
    </row>
    <row spans="1:3" r="26">
      <c t="s" s="4" r="A26">
        <v>55</v>
      </c>
      <c t="n" s="6" r="B26">
        <v>249</v>
      </c>
      <c t="n" s="6" r="C26">
        <v>249</v>
      </c>
    </row>
    <row spans="1:3" r="27">
      <c t="s" s="4" r="A27">
        <v>56</v>
      </c>
      <c t="n" s="6" r="B27">
        <v>80282</v>
      </c>
      <c t="n" s="6" r="C27">
        <v>79837</v>
      </c>
    </row>
    <row spans="1:3" r="28">
      <c t="s" s="4" r="A28">
        <v>57</v>
      </c>
      <c t="n" s="6" r="B28">
        <v>-35284</v>
      </c>
      <c t="n" s="6" r="C28">
        <v>-35569</v>
      </c>
    </row>
    <row spans="1:3" r="29">
      <c t="s" s="4" r="A29">
        <v>58</v>
      </c>
      <c t="n" s="6" r="B29">
        <v>45247</v>
      </c>
      <c t="n" s="6" r="C29">
        <v>44517</v>
      </c>
    </row>
    <row spans="1:3" r="30">
      <c t="s" s="4" r="A30">
        <v>59</v>
      </c>
      <c t="n" s="6" r="B30">
        <v>15</v>
      </c>
      <c t="n" s="6" r="C30">
        <v>15</v>
      </c>
    </row>
    <row spans="1:3" r="31">
      <c t="s" s="4" r="A31">
        <v>60</v>
      </c>
      <c t="n" s="6" r="B31">
        <v>45262</v>
      </c>
      <c t="n" s="6" r="C31">
        <v>44532</v>
      </c>
    </row>
    <row spans="1:3" r="32">
      <c t="s" s="4" r="A32">
        <v>61</v>
      </c>
      <c t="n" s="7" r="B32">
        <v>63382</v>
      </c>
      <c t="n" s="7" r="C32">
        <v>64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3" r="A3">
        <v>182</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73</v>
      </c>
    </row>
    <row spans="1:2" r="4">
      <c t="s" s="4" r="A4">
        <v>221</v>
      </c>
      <c t="s" s="4" r="B4">
        <v>222</v>
      </c>
    </row>
    <row spans="1:2" r="5">
      <c t="s" s="4" r="A5">
        <v>223</v>
      </c>
      <c t="s" s="4" r="B5">
        <v>224</v>
      </c>
    </row>
    <row spans="1:2" r="6">
      <c t="s" s="4" r="A6">
        <v>225</v>
      </c>
      <c t="s" s="4" r="B6">
        <v>226</v>
      </c>
    </row>
    <row spans="1:2" r="7">
      <c t="s" s="4" r="A7">
        <v>197</v>
      </c>
      <c t="s" s="4" r="B7">
        <v>227</v>
      </c>
    </row>
    <row spans="1:2" r="8">
      <c t="s" s="4" r="A8">
        <v>228</v>
      </c>
      <c t="s" s="4" r="B8">
        <v>229</v>
      </c>
    </row>
    <row spans="1:2" r="9">
      <c t="s" s="4" r="A9">
        <v>191</v>
      </c>
      <c t="s" s="4" r="B9">
        <v>230</v>
      </c>
    </row>
    <row spans="1:2" r="10">
      <c t="s" s="4" r="A10">
        <v>231</v>
      </c>
      <c t="s" s="4" r="B10">
        <v>232</v>
      </c>
    </row>
    <row spans="1:2" r="11">
      <c t="s" s="4" r="A11">
        <v>233</v>
      </c>
      <c t="s" s="4" r="B11">
        <v>234</v>
      </c>
    </row>
    <row spans="1:2" r="12">
      <c t="s" s="4" r="A12">
        <v>235</v>
      </c>
      <c t="s" s="4" r="B12">
        <v>236</v>
      </c>
    </row>
    <row spans="1:2" r="13">
      <c t="s" s="4" r="A13">
        <v>237</v>
      </c>
      <c t="s" s="4" r="B13">
        <v>238</v>
      </c>
    </row>
    <row spans="1:2" r="14">
      <c t="s" s="4" r="A14">
        <v>239</v>
      </c>
      <c t="s" s="4" r="B14">
        <v>240</v>
      </c>
    </row>
    <row spans="1:2" r="15">
      <c t="s" s="4" r="A15">
        <v>42</v>
      </c>
      <c t="s" s="4" r="B15">
        <v>241</v>
      </c>
    </row>
    <row spans="1:2" r="16">
      <c t="s" s="4" r="A16">
        <v>242</v>
      </c>
      <c t="s" s="4" r="B16">
        <v>243</v>
      </c>
    </row>
    <row spans="1:2" r="17">
      <c t="s" s="4" r="A17">
        <v>244</v>
      </c>
      <c t="s" s="4" r="B17">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73</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79</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2</v>
      </c>
      <c t="s" s="2" r="B1">
        <v>1</v>
      </c>
    </row>
    <row spans="1:2" r="2">
      <c t="s" s="2" r="B2">
        <v>2</v>
      </c>
    </row>
    <row spans="1:2" r="3">
      <c t="s" s="3" r="A3">
        <v>185</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88</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8</v>
      </c>
      <c t="s" s="2" r="B1">
        <v>1</v>
      </c>
    </row>
    <row spans="1:2" r="2">
      <c t="s" s="2" r="B2">
        <v>2</v>
      </c>
    </row>
    <row spans="1:2" r="3">
      <c t="s" s="3" r="A3">
        <v>192</v>
      </c>
    </row>
    <row spans="1:2" r="4">
      <c t="s" s="4" r="A4">
        <v>269</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2</v>
      </c>
      <c t="s" s="2" r="B1">
        <v>2</v>
      </c>
      <c t="s" s="2" r="C1">
        <v>30</v>
      </c>
    </row>
    <row spans="1:3" r="2">
      <c t="s" s="3" r="A2">
        <v>63</v>
      </c>
    </row>
    <row spans="1:3" r="3">
      <c t="s" s="4" r="A3">
        <v>64</v>
      </c>
      <c t="n" s="8" r="B3">
        <v>0.01</v>
      </c>
      <c t="n" s="8" r="C3">
        <v>0.01</v>
      </c>
    </row>
    <row spans="1:3" r="4">
      <c t="s" s="4" r="A4">
        <v>65</v>
      </c>
      <c t="n" s="6" r="B4">
        <v>10000000</v>
      </c>
      <c t="n" s="6" r="C4">
        <v>10000000</v>
      </c>
    </row>
    <row spans="1:3" r="5">
      <c t="s" s="4" r="A5">
        <v>66</v>
      </c>
      <c t="n" s="6" r="B5">
        <v>0</v>
      </c>
      <c t="n" s="6" r="C5">
        <v>0</v>
      </c>
    </row>
    <row spans="1:3" r="6">
      <c t="s" s="4" r="A6">
        <v>67</v>
      </c>
      <c t="n" s="8" r="B6">
        <v>0.02</v>
      </c>
      <c t="n" s="8" r="C6">
        <v>0.02</v>
      </c>
    </row>
    <row spans="1:3" r="7">
      <c t="s" s="4" r="A7">
        <v>68</v>
      </c>
      <c t="n" s="6" r="B7">
        <v>150000000</v>
      </c>
      <c t="n" s="6" r="C7">
        <v>150000000</v>
      </c>
    </row>
    <row spans="1:3" r="8">
      <c t="s" s="4" r="A8">
        <v>69</v>
      </c>
      <c t="n" s="6" r="B8">
        <v>12473968</v>
      </c>
      <c t="n" s="6" r="C8">
        <v>12464941</v>
      </c>
    </row>
    <row spans="1:3" r="9">
      <c t="s" s="4" r="A9">
        <v>70</v>
      </c>
      <c t="n" s="6" r="B9">
        <v>12473968</v>
      </c>
      <c t="n" s="6" r="C9">
        <v>124649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1</v>
      </c>
      <c t="s" s="2" r="B1">
        <v>1</v>
      </c>
    </row>
    <row spans="1:2" r="2">
      <c t="s" s="2" r="B2">
        <v>2</v>
      </c>
    </row>
    <row spans="1:2" r="3">
      <c t="s" s="3" r="A3">
        <v>195</v>
      </c>
    </row>
    <row spans="1:2" r="4">
      <c t="s" s="4" r="A4">
        <v>272</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2</v>
      </c>
    </row>
    <row spans="1:2" r="3">
      <c t="s" s="3" r="A3">
        <v>198</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1</v>
      </c>
      <c t="s" s="2" r="B1">
        <v>1</v>
      </c>
    </row>
    <row spans="1:2" r="2">
      <c t="s" s="2" r="B2">
        <v>2</v>
      </c>
    </row>
    <row spans="1:2" r="3">
      <c t="s" s="3" r="A3">
        <v>201</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84</v>
      </c>
      <c t="s" s="2" r="B1">
        <v>1</v>
      </c>
    </row>
    <row spans="1:2" r="2">
      <c t="s" s="2" r="B2">
        <v>2</v>
      </c>
    </row>
    <row spans="1:2" r="3">
      <c t="s" s="3" r="A3">
        <v>207</v>
      </c>
    </row>
    <row spans="1:2" r="4">
      <c t="s" s="4" r="A4">
        <v>285</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3</v>
      </c>
      <c t="s" s="2" r="B1">
        <v>1</v>
      </c>
    </row>
    <row spans="1:2" r="2">
      <c t="s" s="2" r="B2">
        <v>2</v>
      </c>
    </row>
    <row spans="1:2" r="3">
      <c t="s" s="3" r="A3">
        <v>218</v>
      </c>
    </row>
    <row spans="1:2" r="4">
      <c t="s" s="4" r="A4">
        <v>294</v>
      </c>
      <c t="s" s="4" r="B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296</v>
      </c>
      <c t="s" s="2" r="B1">
        <v>297</v>
      </c>
    </row>
    <row spans="1:2" r="2">
      <c t="s" s="3" r="A2">
        <v>170</v>
      </c>
    </row>
    <row spans="1:2" r="3">
      <c t="s" s="4" r="A3">
        <v>298</v>
      </c>
      <c t="n" s="6" r="B3">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5"/>
    <col customWidth="1" max="3" min="3" width="31"/>
    <col customWidth="1" max="4" min="4" width="31"/>
  </cols>
  <sheetData>
    <row spans="1:4" r="1">
      <c t="s" s="1" r="A1">
        <v>299</v>
      </c>
      <c t="s" s="2" r="B1">
        <v>300</v>
      </c>
      <c t="s" s="2" r="C1">
        <v>1</v>
      </c>
    </row>
    <row spans="1:4" r="2">
      <c t="s" s="2" r="B2">
        <v>301</v>
      </c>
      <c t="s" s="2" r="C2">
        <v>302</v>
      </c>
      <c t="s" s="2" r="D2">
        <v>303</v>
      </c>
    </row>
    <row spans="1:4" r="3">
      <c t="s" s="3" r="A3">
        <v>304</v>
      </c>
    </row>
    <row spans="1:4" r="4">
      <c t="s" s="4" r="A4">
        <v>305</v>
      </c>
      <c t="s" s="4" r="C4">
        <v>306</v>
      </c>
    </row>
    <row spans="1:4" r="5">
      <c t="s" s="4" r="A5">
        <v>307</v>
      </c>
      <c t="s" s="4" r="C5">
        <v>308</v>
      </c>
    </row>
    <row spans="1:4" r="6">
      <c t="s" s="4" r="A6">
        <v>309</v>
      </c>
      <c t="n" s="7" r="C6">
        <v>1328000</v>
      </c>
    </row>
    <row spans="1:4" r="7">
      <c t="s" s="4" r="A7">
        <v>310</v>
      </c>
      <c t="n" s="7" r="C7">
        <v>184000</v>
      </c>
      <c t="n" s="7" r="D7">
        <v>134000</v>
      </c>
    </row>
    <row spans="1:4" r="8">
      <c t="s" s="4" r="A8">
        <v>311</v>
      </c>
      <c t="n" s="6" r="C8">
        <v>821000</v>
      </c>
      <c t="n" s="6" r="D8">
        <v>971000</v>
      </c>
    </row>
    <row spans="1:4" r="9">
      <c t="s" s="4" r="A9">
        <v>312</v>
      </c>
      <c t="n" s="6" r="C9">
        <v>16000</v>
      </c>
      <c t="n" s="6" r="D9">
        <v>0</v>
      </c>
    </row>
    <row spans="1:4" r="10">
      <c t="s" s="4" r="A10">
        <v>313</v>
      </c>
      <c t="n" s="6" r="C10">
        <v>384000</v>
      </c>
      <c t="n" s="6" r="D10">
        <v>0</v>
      </c>
    </row>
    <row spans="1:4" r="11">
      <c t="s" s="4" r="A11">
        <v>314</v>
      </c>
      <c t="n" s="7" r="C11">
        <v>11637000</v>
      </c>
      <c t="n" s="7" r="D11">
        <v>9973000</v>
      </c>
    </row>
    <row spans="1:4" r="12">
      <c t="s" s="4" r="A12">
        <v>315</v>
      </c>
    </row>
    <row spans="1:4" r="13">
      <c t="s" s="3" r="A13">
        <v>304</v>
      </c>
    </row>
    <row spans="1:4" r="14">
      <c t="s" s="4" r="A14">
        <v>309</v>
      </c>
      <c t="n" s="7" r="D14">
        <v>682700</v>
      </c>
    </row>
    <row spans="1:4" r="15">
      <c t="s" s="4" r="A15">
        <v>101</v>
      </c>
    </row>
    <row spans="1:4" r="16">
      <c t="s" s="3" r="A16">
        <v>304</v>
      </c>
    </row>
    <row spans="1:4" r="17">
      <c t="s" s="4" r="A17">
        <v>316</v>
      </c>
      <c t="n" s="9" r="B17">
        <v>0.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7</v>
      </c>
      <c t="s" s="2" r="B1">
        <v>1</v>
      </c>
    </row>
    <row spans="1:3" r="2">
      <c t="s" s="2" r="B2">
        <v>2</v>
      </c>
      <c t="s" s="2" r="C2">
        <v>30</v>
      </c>
    </row>
    <row spans="1:3" r="3">
      <c t="s" s="3" r="A3">
        <v>318</v>
      </c>
    </row>
    <row spans="1:3" r="4">
      <c t="s" s="4" r="A4">
        <v>319</v>
      </c>
      <c t="n" s="6" r="B4">
        <v>12464496</v>
      </c>
      <c t="n" s="6" r="C4">
        <v>12322110</v>
      </c>
    </row>
    <row spans="1:3" r="5">
      <c t="s" s="3" r="A5">
        <v>320</v>
      </c>
    </row>
    <row spans="1:3" r="6">
      <c t="s" s="4" r="A6">
        <v>321</v>
      </c>
      <c t="n" s="6" r="B6">
        <v>0</v>
      </c>
      <c t="n" s="6" r="C6">
        <v>4169</v>
      </c>
    </row>
    <row spans="1:3" r="7">
      <c t="s" s="4" r="A7">
        <v>322</v>
      </c>
      <c t="n" s="6" r="B7">
        <v>12502254</v>
      </c>
      <c t="n" s="6" r="C7">
        <v>12408348</v>
      </c>
    </row>
    <row spans="1:3" r="8">
      <c t="s" s="4" r="A8">
        <v>323</v>
      </c>
    </row>
    <row spans="1:3" r="9">
      <c t="s" s="3" r="A9">
        <v>320</v>
      </c>
    </row>
    <row spans="1:3" r="10">
      <c t="s" s="4" r="A10">
        <v>324</v>
      </c>
      <c t="n" s="6" r="B10">
        <v>15109</v>
      </c>
      <c t="n" s="6" r="C10">
        <v>49858</v>
      </c>
    </row>
    <row spans="1:3" r="11">
      <c t="s" s="4" r="A11">
        <v>325</v>
      </c>
    </row>
    <row spans="1:3" r="12">
      <c t="s" s="3" r="A12">
        <v>320</v>
      </c>
    </row>
    <row spans="1:3" r="13">
      <c t="s" s="4" r="A13">
        <v>324</v>
      </c>
      <c t="n" s="6" r="B13">
        <v>22649</v>
      </c>
      <c t="n" s="6" r="C13">
        <v>322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6</v>
      </c>
      <c t="s" s="2" r="B1">
        <v>327</v>
      </c>
      <c t="s" s="2" r="C1">
        <v>301</v>
      </c>
      <c t="s" s="2" r="D1">
        <v>328</v>
      </c>
      <c t="s" s="2" r="E1">
        <v>2</v>
      </c>
      <c t="s" s="2" r="F1">
        <v>30</v>
      </c>
      <c t="s" s="2" r="G1">
        <v>30</v>
      </c>
    </row>
    <row spans="1:7" r="2">
      <c t="s" s="3" r="A2">
        <v>329</v>
      </c>
    </row>
    <row spans="1:7" r="3">
      <c t="s" s="4" r="A3">
        <v>330</v>
      </c>
      <c t="n" s="7" r="D3">
        <v>3016000</v>
      </c>
    </row>
    <row spans="1:7" r="4">
      <c t="s" s="4" r="A4">
        <v>165</v>
      </c>
      <c t="n" s="7" r="E4">
        <v>534000</v>
      </c>
      <c t="n" s="7" r="F4">
        <v>0</v>
      </c>
      <c t="n" s="7" r="G4">
        <v>0</v>
      </c>
    </row>
    <row spans="1:7" r="5">
      <c t="s" s="4" r="A5">
        <v>134</v>
      </c>
      <c t="n" s="6" r="E5">
        <v>12000</v>
      </c>
      <c t="n" s="6" r="F5">
        <v>0</v>
      </c>
    </row>
    <row spans="1:7" r="6">
      <c t="s" s="4" r="A6">
        <v>331</v>
      </c>
    </row>
    <row spans="1:7" r="7">
      <c t="s" s="3" r="A7">
        <v>329</v>
      </c>
    </row>
    <row spans="1:7" r="8">
      <c t="s" s="4" r="A8">
        <v>332</v>
      </c>
      <c t="n" s="6" r="D8">
        <v>1058333</v>
      </c>
    </row>
    <row spans="1:7" r="9">
      <c t="s" s="4" r="A9">
        <v>333</v>
      </c>
    </row>
    <row spans="1:7" r="10">
      <c t="s" s="3" r="A10">
        <v>329</v>
      </c>
    </row>
    <row spans="1:7" r="11">
      <c t="s" s="4" r="A11">
        <v>165</v>
      </c>
      <c t="n" s="7" r="C11">
        <v>569000</v>
      </c>
      <c t="n" s="6" r="E11">
        <v>534000</v>
      </c>
    </row>
    <row spans="1:7" r="12">
      <c t="s" s="4" r="A12">
        <v>334</v>
      </c>
      <c t="s" s="4" r="C12">
        <v>335</v>
      </c>
    </row>
    <row spans="1:7" r="13">
      <c t="s" s="4" r="A13">
        <v>336</v>
      </c>
      <c t="n" s="7" r="C13">
        <v>640000</v>
      </c>
    </row>
    <row spans="1:7" r="14">
      <c t="s" s="4" r="A14">
        <v>134</v>
      </c>
      <c t="n" s="6" r="E14">
        <v>12000</v>
      </c>
    </row>
    <row spans="1:7" r="15">
      <c t="s" s="4" r="A15">
        <v>337</v>
      </c>
      <c t="n" s="7" r="E15">
        <v>47000</v>
      </c>
    </row>
    <row spans="1:7" r="16">
      <c t="s" s="4" r="A16">
        <v>338</v>
      </c>
    </row>
    <row spans="1:7" r="17">
      <c t="s" s="3" r="A17">
        <v>329</v>
      </c>
    </row>
    <row spans="1:7" r="18">
      <c t="s" s="4" r="A18">
        <v>339</v>
      </c>
      <c t="n" s="6" r="B18">
        <v>2266669</v>
      </c>
    </row>
    <row spans="1:7" r="19">
      <c t="s" s="4" r="A19">
        <v>340</v>
      </c>
      <c t="n" s="7" r="B19">
        <v>8840000</v>
      </c>
    </row>
    <row spans="1:7" r="20">
      <c t="s" s="4" r="A20">
        <v>341</v>
      </c>
      <c t="s" s="4" r="B20">
        <v>342</v>
      </c>
    </row>
    <row spans="1:7" r="21">
      <c t="s" s="4" r="A21">
        <v>343</v>
      </c>
      <c t="n" s="7" r="D21">
        <v>5400000</v>
      </c>
    </row>
    <row spans="1:7" r="22">
      <c t="s" s="4" r="A22">
        <v>344</v>
      </c>
      <c t="n" s="6" r="B22">
        <v>175000</v>
      </c>
    </row>
    <row spans="1:7" r="23">
      <c t="s" s="4" r="A23">
        <v>345</v>
      </c>
      <c t="n" s="6" r="G23">
        <v>36562000</v>
      </c>
    </row>
    <row spans="1:7" r="24">
      <c t="s" s="4" r="A24">
        <v>346</v>
      </c>
      <c t="n" s="6" r="G24">
        <v>2608000</v>
      </c>
    </row>
    <row spans="1:7" r="25">
      <c t="s" s="4" r="A25">
        <v>347</v>
      </c>
      <c t="n" s="7" r="G25">
        <v>1809000</v>
      </c>
    </row>
    <row spans="1:7" r="26">
      <c t="s" s="4" r="A26">
        <v>348</v>
      </c>
    </row>
    <row spans="1:7" r="27">
      <c t="s" s="3" r="A27">
        <v>329</v>
      </c>
    </row>
    <row spans="1:7" r="28">
      <c t="s" s="4" r="A28">
        <v>349</v>
      </c>
      <c t="n" s="7" r="F28">
        <v>131000</v>
      </c>
    </row>
    <row spans="1:7" r="29">
      <c t="s" s="4" r="A29">
        <v>350</v>
      </c>
    </row>
    <row spans="1:7" r="30">
      <c t="s" s="3" r="A30">
        <v>329</v>
      </c>
    </row>
    <row spans="1:7" r="31">
      <c t="s" s="4" r="A31">
        <v>351</v>
      </c>
      <c t="s" s="4" r="F31">
        <v>352</v>
      </c>
    </row>
    <row spans="1:7" r="32">
      <c t="s" s="4" r="A32">
        <v>353</v>
      </c>
    </row>
    <row spans="1:7" r="33">
      <c t="s" s="3" r="A33">
        <v>329</v>
      </c>
    </row>
    <row spans="1:7" r="34">
      <c t="s" s="4" r="A34">
        <v>351</v>
      </c>
      <c t="s" s="4" r="E34">
        <v>354</v>
      </c>
    </row>
    <row spans="1:7" r="35">
      <c t="s" s="4" r="A35">
        <v>355</v>
      </c>
    </row>
    <row spans="1:7" r="36">
      <c t="s" s="3" r="A36">
        <v>329</v>
      </c>
    </row>
    <row spans="1:7" r="37">
      <c t="s" s="4" r="A37">
        <v>351</v>
      </c>
      <c t="s" s="4" r="E37">
        <v>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6</v>
      </c>
      <c t="s" s="2" r="B1">
        <v>2</v>
      </c>
      <c t="s" s="2" r="C1">
        <v>30</v>
      </c>
      <c t="s" s="2" r="D1">
        <v>327</v>
      </c>
      <c t="s" s="2" r="E1">
        <v>357</v>
      </c>
    </row>
    <row spans="1:5" r="2">
      <c t="s" s="3" r="A2">
        <v>358</v>
      </c>
    </row>
    <row spans="1:5" r="3">
      <c t="s" s="4" r="A3">
        <v>42</v>
      </c>
      <c t="n" s="7" r="B3">
        <v>6531</v>
      </c>
      <c t="n" s="7" r="C3">
        <v>6531</v>
      </c>
      <c t="n" s="7" r="E3">
        <v>0</v>
      </c>
    </row>
    <row spans="1:5" r="4">
      <c t="s" s="4" r="A4">
        <v>338</v>
      </c>
    </row>
    <row spans="1:5" r="5">
      <c t="s" s="3" r="A5">
        <v>358</v>
      </c>
    </row>
    <row spans="1:5" r="6">
      <c t="s" s="4" r="A6">
        <v>359</v>
      </c>
      <c t="n" s="7" r="D6">
        <v>4833</v>
      </c>
    </row>
    <row spans="1:5" r="7">
      <c t="s" s="4" r="A7">
        <v>360</v>
      </c>
      <c t="n" s="6" r="D7">
        <v>482</v>
      </c>
    </row>
    <row spans="1:5" r="8">
      <c t="s" s="4" r="A8">
        <v>142</v>
      </c>
      <c t="n" s="6" r="D8">
        <v>272</v>
      </c>
    </row>
    <row spans="1:5" r="9">
      <c t="s" s="4" r="A9">
        <v>361</v>
      </c>
      <c t="n" s="6" r="D9">
        <v>8350</v>
      </c>
    </row>
    <row spans="1:5" r="10">
      <c t="s" s="4" r="A10">
        <v>42</v>
      </c>
      <c t="n" s="6" r="D10">
        <v>6531</v>
      </c>
    </row>
    <row spans="1:5" r="11">
      <c t="s" s="4" r="A11">
        <v>45</v>
      </c>
      <c t="n" s="6" r="D11">
        <v>20468</v>
      </c>
    </row>
    <row spans="1:5" r="12">
      <c t="s" s="3" r="A12">
        <v>46</v>
      </c>
    </row>
    <row spans="1:5" r="13">
      <c t="s" s="4" r="A13">
        <v>362</v>
      </c>
      <c t="n" s="6" r="D13">
        <v>6000</v>
      </c>
    </row>
    <row spans="1:5" r="14">
      <c t="s" s="4" r="A14">
        <v>363</v>
      </c>
      <c t="n" s="6" r="D14">
        <v>5628</v>
      </c>
    </row>
    <row spans="1:5" r="15">
      <c t="s" s="4" r="A15">
        <v>52</v>
      </c>
      <c t="n" s="6" r="D15">
        <v>11628</v>
      </c>
    </row>
    <row spans="1:5" r="16">
      <c t="s" s="4" r="A16">
        <v>364</v>
      </c>
      <c t="n" s="7" r="D16">
        <v>88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1</v>
      </c>
      <c t="s" s="2" r="B1">
        <v>1</v>
      </c>
    </row>
    <row spans="1:3" r="2">
      <c t="s" s="2" r="B2">
        <v>2</v>
      </c>
      <c t="s" s="2" r="C2">
        <v>30</v>
      </c>
    </row>
    <row spans="1:3" r="3">
      <c t="s" s="3" r="A3">
        <v>72</v>
      </c>
    </row>
    <row spans="1:3" r="4">
      <c t="s" s="4" r="A4">
        <v>73</v>
      </c>
      <c t="n" s="7" r="B4">
        <v>96222</v>
      </c>
      <c t="n" s="7" r="C4">
        <v>114301</v>
      </c>
    </row>
    <row spans="1:3" r="5">
      <c t="s" s="4" r="A5">
        <v>74</v>
      </c>
      <c t="n" s="6" r="B5">
        <v>10512</v>
      </c>
      <c t="n" s="6" r="C5">
        <v>16482</v>
      </c>
    </row>
    <row spans="1:3" r="6">
      <c t="s" s="4" r="A6">
        <v>75</v>
      </c>
      <c t="n" s="6" r="B6">
        <v>21004</v>
      </c>
      <c t="n" s="6" r="C6">
        <v>19035</v>
      </c>
    </row>
    <row spans="1:3" r="7">
      <c t="s" s="4" r="A7">
        <v>76</v>
      </c>
      <c t="n" s="6" r="B7">
        <v>14967</v>
      </c>
      <c t="n" s="6" r="C7">
        <v>14161</v>
      </c>
    </row>
    <row spans="1:3" r="8">
      <c t="s" s="4" r="A8">
        <v>77</v>
      </c>
      <c t="n" s="6" r="B8">
        <v>3604</v>
      </c>
      <c t="n" s="6" r="C8">
        <v>3541</v>
      </c>
    </row>
    <row spans="1:3" r="9">
      <c t="s" s="4" r="A9">
        <v>78</v>
      </c>
      <c t="n" s="6" r="B9">
        <v>7993</v>
      </c>
      <c t="n" s="6" r="C9">
        <v>8676</v>
      </c>
    </row>
    <row spans="1:3" r="10">
      <c t="s" s="4" r="A10">
        <v>79</v>
      </c>
      <c t="n" s="6" r="B10">
        <v>8248</v>
      </c>
      <c t="n" s="6" r="C10">
        <v>7811</v>
      </c>
    </row>
    <row spans="1:3" r="11">
      <c t="s" s="4" r="A11">
        <v>51</v>
      </c>
      <c t="n" s="6" r="B11">
        <v>496</v>
      </c>
      <c t="n" s="6" r="C11">
        <v>285</v>
      </c>
    </row>
    <row spans="1:3" r="12">
      <c t="s" s="4" r="A12">
        <v>80</v>
      </c>
      <c t="n" s="6" r="B12">
        <v>163046</v>
      </c>
      <c t="n" s="6" r="C12">
        <v>184292</v>
      </c>
    </row>
    <row spans="1:3" r="13">
      <c t="s" s="3" r="A13">
        <v>81</v>
      </c>
    </row>
    <row spans="1:3" r="14">
      <c t="s" s="4" r="A14">
        <v>82</v>
      </c>
      <c t="n" s="6" r="B14">
        <v>139452</v>
      </c>
      <c t="n" s="6" r="C14">
        <v>152145</v>
      </c>
    </row>
    <row spans="1:3" r="15">
      <c t="s" s="4" r="A15">
        <v>83</v>
      </c>
      <c t="n" s="6" r="B15">
        <v>2904</v>
      </c>
      <c t="n" s="6" r="C15">
        <v>3701</v>
      </c>
    </row>
    <row spans="1:3" r="16">
      <c t="s" s="4" r="A16">
        <v>84</v>
      </c>
      <c t="n" s="6" r="B16">
        <v>4774</v>
      </c>
      <c t="n" s="6" r="C16">
        <v>4772</v>
      </c>
    </row>
    <row spans="1:3" r="17">
      <c t="s" s="4" r="A17">
        <v>85</v>
      </c>
      <c t="n" s="6" r="B17">
        <v>4051</v>
      </c>
      <c t="n" s="6" r="C17">
        <v>4056</v>
      </c>
    </row>
    <row spans="1:3" r="18">
      <c t="s" s="4" r="A18">
        <v>86</v>
      </c>
      <c t="n" s="6" r="B18">
        <v>1725</v>
      </c>
      <c t="n" s="6" r="C18">
        <v>1620</v>
      </c>
    </row>
    <row spans="1:3" r="19">
      <c t="s" s="4" r="A19">
        <v>87</v>
      </c>
      <c t="n" s="6" r="B19">
        <v>4301</v>
      </c>
      <c t="n" s="6" r="C19">
        <v>4099</v>
      </c>
    </row>
    <row spans="1:3" r="20">
      <c t="s" s="4" r="A20">
        <v>88</v>
      </c>
      <c t="n" s="6" r="B20">
        <v>13</v>
      </c>
      <c t="n" s="6" r="C20">
        <v>33</v>
      </c>
    </row>
    <row spans="1:3" r="21">
      <c t="s" s="4" r="A21">
        <v>89</v>
      </c>
      <c t="n" s="6" r="B21">
        <v>1127</v>
      </c>
      <c t="n" s="6" r="C21">
        <v>1136</v>
      </c>
    </row>
    <row spans="1:3" r="22">
      <c t="s" s="4" r="A22">
        <v>90</v>
      </c>
      <c t="n" s="6" r="B22">
        <v>4221</v>
      </c>
      <c t="n" s="6" r="C22">
        <v>4908</v>
      </c>
    </row>
    <row spans="1:3" r="23">
      <c t="s" s="4" r="A23">
        <v>91</v>
      </c>
      <c t="n" s="6" r="B23">
        <v>162568</v>
      </c>
      <c t="n" s="6" r="C23">
        <v>176470</v>
      </c>
    </row>
    <row spans="1:3" r="24">
      <c t="s" s="4" r="A24">
        <v>92</v>
      </c>
      <c t="n" s="6" r="B24">
        <v>478</v>
      </c>
      <c t="n" s="6" r="C24">
        <v>7822</v>
      </c>
    </row>
    <row spans="1:3" r="25">
      <c t="s" s="4" r="A25">
        <v>93</v>
      </c>
      <c t="n" s="6" r="B25">
        <v>193</v>
      </c>
      <c t="n" s="6" r="C25">
        <v>-10821</v>
      </c>
    </row>
    <row spans="1:3" r="26">
      <c t="s" s="4" r="A26">
        <v>94</v>
      </c>
      <c t="n" s="7" r="B26">
        <v>285</v>
      </c>
      <c t="n" s="7" r="C26">
        <v>18643</v>
      </c>
    </row>
    <row spans="1:3" r="27">
      <c t="s" s="4" r="A27">
        <v>95</v>
      </c>
      <c t="n" s="8" r="B27">
        <v>0.02</v>
      </c>
      <c t="n" s="8" r="C27">
        <v>1.51</v>
      </c>
    </row>
    <row spans="1:3" r="28">
      <c t="s" s="4" r="A28">
        <v>96</v>
      </c>
      <c t="n" s="8" r="B28">
        <v>0.02</v>
      </c>
      <c t="n" s="8" r="C28">
        <v>1.5</v>
      </c>
    </row>
    <row spans="1:3" r="29">
      <c t="s" s="4" r="A29">
        <v>97</v>
      </c>
      <c t="n" s="6" r="B29">
        <v>12464496</v>
      </c>
      <c t="n" s="6" r="C29">
        <v>12322110</v>
      </c>
    </row>
    <row spans="1:3" r="30">
      <c t="s" s="4" r="A30">
        <v>98</v>
      </c>
      <c t="n" s="6" r="B30">
        <v>12502254</v>
      </c>
      <c t="n" s="6" r="C30">
        <v>12408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30</v>
      </c>
    </row>
    <row spans="1:3" r="3">
      <c t="s" s="3" r="A3">
        <v>366</v>
      </c>
    </row>
    <row spans="1:3" r="4">
      <c t="s" s="4" r="A4">
        <v>367</v>
      </c>
      <c t="n" s="7" r="B4">
        <v>8919</v>
      </c>
      <c t="n" s="7" r="C4">
        <v>8350</v>
      </c>
    </row>
    <row spans="1:3" r="5">
      <c t="s" s="4" r="A5">
        <v>368</v>
      </c>
      <c t="n" s="6" r="B5">
        <v>1588</v>
      </c>
      <c t="n" s="6" r="C5">
        <v>755</v>
      </c>
    </row>
    <row spans="1:3" r="6">
      <c t="s" s="4" r="A6">
        <v>369</v>
      </c>
      <c t="n" s="6" r="B6">
        <v>7331</v>
      </c>
      <c t="n" s="6" r="C6">
        <v>7595</v>
      </c>
    </row>
    <row spans="1:3" r="7">
      <c t="s" s="4" r="A7">
        <v>350</v>
      </c>
    </row>
    <row spans="1:3" r="8">
      <c t="s" s="3" r="A8">
        <v>366</v>
      </c>
    </row>
    <row spans="1:3" r="9">
      <c t="s" s="4" r="A9">
        <v>367</v>
      </c>
      <c t="n" s="6" r="B9">
        <v>6969</v>
      </c>
      <c t="n" s="6" r="C9">
        <v>6400</v>
      </c>
    </row>
    <row spans="1:3" r="10">
      <c t="s" s="4" r="A10">
        <v>368</v>
      </c>
      <c t="n" s="6" r="B10">
        <v>1292</v>
      </c>
      <c t="n" s="6" r="C10">
        <v>613</v>
      </c>
    </row>
    <row spans="1:3" r="11">
      <c t="s" s="4" r="A11">
        <v>369</v>
      </c>
      <c t="n" s="7" r="B11">
        <v>5677</v>
      </c>
      <c t="n" s="7" r="C11">
        <v>5787</v>
      </c>
    </row>
    <row spans="1:3" r="12">
      <c t="s" s="4" r="A12">
        <v>370</v>
      </c>
      <c t="s" s="4" r="C12">
        <v>352</v>
      </c>
    </row>
    <row spans="1:3" r="13">
      <c t="s" s="4" r="A13">
        <v>353</v>
      </c>
    </row>
    <row spans="1:3" r="14">
      <c t="s" s="3" r="A14">
        <v>366</v>
      </c>
    </row>
    <row spans="1:3" r="15">
      <c t="s" s="4" r="A15">
        <v>370</v>
      </c>
      <c t="s" s="4" r="B15">
        <v>354</v>
      </c>
    </row>
    <row spans="1:3" r="16">
      <c t="s" s="4" r="A16">
        <v>371</v>
      </c>
    </row>
    <row spans="1:3" r="17">
      <c t="s" s="3" r="A17">
        <v>366</v>
      </c>
    </row>
    <row spans="1:3" r="18">
      <c t="s" s="4" r="A18">
        <v>370</v>
      </c>
      <c t="s" s="4" r="B18">
        <v>352</v>
      </c>
    </row>
    <row spans="1:3" r="19">
      <c t="s" s="4" r="A19">
        <v>372</v>
      </c>
    </row>
    <row spans="1:3" r="20">
      <c t="s" s="3" r="A20">
        <v>366</v>
      </c>
    </row>
    <row spans="1:3" r="21">
      <c t="s" s="4" r="A21">
        <v>367</v>
      </c>
      <c t="n" s="7" r="B21">
        <v>296</v>
      </c>
      <c t="n" s="7" r="C21">
        <v>296</v>
      </c>
    </row>
    <row spans="1:3" r="22">
      <c t="s" s="4" r="A22">
        <v>368</v>
      </c>
      <c t="n" s="6" r="B22">
        <v>296</v>
      </c>
      <c t="n" s="6" r="C22">
        <v>142</v>
      </c>
    </row>
    <row spans="1:3" r="23">
      <c t="s" s="4" r="A23">
        <v>369</v>
      </c>
      <c t="n" s="7" r="B23">
        <v>0</v>
      </c>
      <c t="n" s="7" r="C23">
        <v>154</v>
      </c>
    </row>
    <row spans="1:3" r="24">
      <c t="s" s="4" r="A24">
        <v>370</v>
      </c>
      <c t="s" s="4" r="B24">
        <v>373</v>
      </c>
      <c t="s" s="4" r="C24">
        <v>373</v>
      </c>
    </row>
    <row spans="1:3" r="25">
      <c t="s" s="4" r="A25">
        <v>374</v>
      </c>
    </row>
    <row spans="1:3" r="26">
      <c t="s" s="3" r="A26">
        <v>366</v>
      </c>
    </row>
    <row spans="1:3" r="27">
      <c t="s" s="4" r="A27">
        <v>367</v>
      </c>
      <c t="n" s="7" r="B27">
        <v>1654</v>
      </c>
      <c t="n" s="7" r="C27">
        <v>1654</v>
      </c>
    </row>
    <row spans="1:3" r="28">
      <c t="s" s="4" r="A28">
        <v>369</v>
      </c>
      <c t="n" s="7" r="B28">
        <v>1654</v>
      </c>
      <c t="n" s="7" r="C28">
        <v>16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30</v>
      </c>
    </row>
    <row spans="1:3" r="2">
      <c t="s" s="3" r="A2">
        <v>329</v>
      </c>
    </row>
    <row spans="1:3" r="3">
      <c t="s" s="4" r="A3">
        <v>369</v>
      </c>
      <c t="n" s="7" r="B3">
        <v>7331</v>
      </c>
      <c t="n" s="7" r="C3">
        <v>7595</v>
      </c>
    </row>
    <row spans="1:3" r="4">
      <c t="s" s="4" r="A4">
        <v>350</v>
      </c>
    </row>
    <row spans="1:3" r="5">
      <c t="s" s="3" r="A5">
        <v>329</v>
      </c>
    </row>
    <row spans="1:3" r="6">
      <c t="n" s="6" r="A6">
        <v>2016</v>
      </c>
      <c t="n" s="6" r="B6">
        <v>727</v>
      </c>
    </row>
    <row spans="1:3" r="7">
      <c t="n" s="6" r="A7">
        <v>2017</v>
      </c>
      <c t="n" s="6" r="B7">
        <v>721</v>
      </c>
    </row>
    <row spans="1:3" r="8">
      <c t="n" s="6" r="A8">
        <v>2018</v>
      </c>
      <c t="n" s="6" r="B8">
        <v>721</v>
      </c>
    </row>
    <row spans="1:3" r="9">
      <c t="n" s="6" r="A9">
        <v>2019</v>
      </c>
      <c t="n" s="6" r="B9">
        <v>721</v>
      </c>
    </row>
    <row spans="1:3" r="10">
      <c t="n" s="6" r="A10">
        <v>2020</v>
      </c>
      <c t="n" s="6" r="B10">
        <v>721</v>
      </c>
    </row>
    <row spans="1:3" r="11">
      <c t="s" s="4" r="A11">
        <v>376</v>
      </c>
      <c t="n" s="6" r="B11">
        <v>2066</v>
      </c>
    </row>
    <row spans="1:3" r="12">
      <c t="s" s="4" r="A12">
        <v>369</v>
      </c>
      <c t="n" s="7" r="B12">
        <v>5677</v>
      </c>
      <c t="n" s="7" r="C12">
        <v>57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7</v>
      </c>
      <c t="s" s="2" r="B1">
        <v>1</v>
      </c>
    </row>
    <row spans="1:3" r="2">
      <c t="s" s="2" r="B2">
        <v>2</v>
      </c>
      <c t="s" s="2" r="C2">
        <v>30</v>
      </c>
    </row>
    <row spans="1:3" r="3">
      <c t="s" s="3" r="A3">
        <v>378</v>
      </c>
    </row>
    <row spans="1:3" r="4">
      <c t="s" s="4" r="A4">
        <v>379</v>
      </c>
      <c t="n" s="7" r="B4">
        <v>6531</v>
      </c>
      <c t="n" s="7" r="C4">
        <v>0</v>
      </c>
    </row>
    <row spans="1:3" r="5">
      <c t="s" s="4" r="A5">
        <v>380</v>
      </c>
      <c t="n" s="6" r="C5">
        <v>6531</v>
      </c>
    </row>
    <row spans="1:3" r="6">
      <c t="s" s="4" r="A6">
        <v>381</v>
      </c>
      <c t="n" s="6" r="B6">
        <v>6531</v>
      </c>
      <c t="n" s="6" r="C6">
        <v>6531</v>
      </c>
    </row>
    <row spans="1:3" r="7">
      <c t="s" s="4" r="A7">
        <v>382</v>
      </c>
    </row>
    <row spans="1:3" r="8">
      <c t="s" s="3" r="A8">
        <v>378</v>
      </c>
    </row>
    <row spans="1:3" r="9">
      <c t="s" s="4" r="A9">
        <v>379</v>
      </c>
      <c t="n" s="6" r="B9">
        <v>5412</v>
      </c>
      <c t="n" s="6" r="C9">
        <v>0</v>
      </c>
    </row>
    <row spans="1:3" r="10">
      <c t="s" s="4" r="A10">
        <v>380</v>
      </c>
      <c t="n" s="6" r="C10">
        <v>5412</v>
      </c>
    </row>
    <row spans="1:3" r="11">
      <c t="s" s="4" r="A11">
        <v>381</v>
      </c>
      <c t="n" s="6" r="B11">
        <v>5412</v>
      </c>
      <c t="n" s="6" r="C11">
        <v>5412</v>
      </c>
    </row>
    <row spans="1:3" r="12">
      <c t="s" s="4" r="A12">
        <v>383</v>
      </c>
    </row>
    <row spans="1:3" r="13">
      <c t="s" s="3" r="A13">
        <v>378</v>
      </c>
    </row>
    <row spans="1:3" r="14">
      <c t="s" s="4" r="A14">
        <v>379</v>
      </c>
      <c t="n" s="6" r="B14">
        <v>1119</v>
      </c>
      <c t="n" s="6" r="C14">
        <v>0</v>
      </c>
    </row>
    <row spans="1:3" r="15">
      <c t="s" s="4" r="A15">
        <v>380</v>
      </c>
      <c t="n" s="6" r="C15">
        <v>1119</v>
      </c>
    </row>
    <row spans="1:3" r="16">
      <c t="s" s="4" r="A16">
        <v>381</v>
      </c>
      <c t="n" s="7" r="B16">
        <v>1119</v>
      </c>
      <c t="n" s="7" r="C16">
        <v>11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384</v>
      </c>
      <c t="s" s="2" r="B1">
        <v>1</v>
      </c>
    </row>
    <row spans="1:2" r="2">
      <c t="s" s="2" r="B2">
        <v>385</v>
      </c>
    </row>
    <row spans="1:2" r="3">
      <c t="s" s="3" r="A3">
        <v>329</v>
      </c>
    </row>
    <row spans="1:2" r="4">
      <c t="s" s="4" r="A4">
        <v>386</v>
      </c>
      <c t="n" s="7" r="B4">
        <v>185896</v>
      </c>
    </row>
    <row spans="1:2" r="5">
      <c t="s" s="4" r="A5">
        <v>387</v>
      </c>
      <c t="n" s="7" r="B5">
        <v>18005</v>
      </c>
    </row>
    <row spans="1:2" r="6">
      <c t="s" s="4" r="A6">
        <v>388</v>
      </c>
      <c t="n" s="8" r="B6">
        <v>1.45</v>
      </c>
    </row>
    <row spans="1:2" r="7">
      <c t="s" s="4" r="A7">
        <v>389</v>
      </c>
      <c t="n" s="8" r="B7">
        <v>1.44</v>
      </c>
    </row>
    <row spans="1:2" r="8">
      <c t="s" s="4" r="A8">
        <v>390</v>
      </c>
      <c t="n" s="6" r="B8">
        <v>12395798</v>
      </c>
    </row>
    <row spans="1:2" r="9">
      <c t="s" s="4" r="A9">
        <v>391</v>
      </c>
      <c t="n" s="6" r="B9">
        <v>124820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0</v>
      </c>
    </row>
    <row spans="1:3" r="2">
      <c t="s" s="3" r="A2">
        <v>182</v>
      </c>
    </row>
    <row spans="1:3" r="3">
      <c t="s" s="4" r="A3">
        <v>36</v>
      </c>
      <c t="n" s="7" r="B3">
        <v>3078</v>
      </c>
      <c t="n" s="7" r="C3">
        <v>4985</v>
      </c>
    </row>
    <row spans="1:3" r="4">
      <c t="s" s="4" r="A4">
        <v>38</v>
      </c>
      <c t="n" s="6" r="B4">
        <v>3709</v>
      </c>
      <c t="n" s="6" r="C4">
        <v>3998</v>
      </c>
    </row>
    <row spans="1:3" r="5">
      <c t="s" s="4" r="A5">
        <v>393</v>
      </c>
      <c t="n" s="7" r="B5">
        <v>573</v>
      </c>
      <c t="n" s="7" r="C5">
        <v>3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94</v>
      </c>
      <c t="s" s="2" r="B1">
        <v>1</v>
      </c>
    </row>
    <row spans="1:3" r="2">
      <c t="s" s="2" r="B2">
        <v>2</v>
      </c>
      <c t="s" s="2" r="C2">
        <v>30</v>
      </c>
    </row>
    <row spans="1:3" r="3">
      <c t="s" s="3" r="A3">
        <v>395</v>
      </c>
    </row>
    <row spans="1:3" r="4">
      <c t="s" s="4" r="A4">
        <v>396</v>
      </c>
      <c t="s" s="4" r="B4">
        <v>397</v>
      </c>
    </row>
    <row spans="1:3" r="5">
      <c t="s" s="4" r="A5">
        <v>398</v>
      </c>
      <c t="n" s="7" r="B5">
        <v>538000</v>
      </c>
      <c t="n" s="7" r="C5">
        <v>243000</v>
      </c>
    </row>
    <row spans="1:3" r="6">
      <c t="s" s="4" r="A6">
        <v>393</v>
      </c>
      <c t="n" s="6" r="B6">
        <v>573000</v>
      </c>
      <c t="n" s="6" r="C6">
        <v>336000</v>
      </c>
    </row>
    <row spans="1:3" r="7">
      <c t="s" s="4" r="A7">
        <v>399</v>
      </c>
      <c t="n" s="6" r="B7">
        <v>3709000</v>
      </c>
      <c t="n" s="6" r="C7">
        <v>3998000</v>
      </c>
    </row>
    <row spans="1:3" r="8">
      <c t="s" s="4" r="A8">
        <v>400</v>
      </c>
    </row>
    <row spans="1:3" r="9">
      <c t="s" s="3" r="A9">
        <v>395</v>
      </c>
    </row>
    <row spans="1:3" r="10">
      <c t="s" s="4" r="A10">
        <v>393</v>
      </c>
      <c t="n" s="6" r="B10">
        <v>0</v>
      </c>
      <c t="n" s="6" r="C10">
        <v>0</v>
      </c>
    </row>
    <row spans="1:3" r="11">
      <c t="s" s="4" r="A11">
        <v>401</v>
      </c>
    </row>
    <row spans="1:3" r="12">
      <c t="s" s="3" r="A12">
        <v>395</v>
      </c>
    </row>
    <row spans="1:3" r="13">
      <c t="s" s="4" r="A13">
        <v>399</v>
      </c>
      <c t="n" s="7" r="B13">
        <v>0</v>
      </c>
      <c t="n" s="7" r="C13">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2</v>
      </c>
      <c t="s" s="2" r="B1">
        <v>1</v>
      </c>
    </row>
    <row spans="1:3" r="2">
      <c t="s" s="2" r="B2">
        <v>2</v>
      </c>
      <c t="s" s="2" r="C2">
        <v>30</v>
      </c>
    </row>
    <row spans="1:3" r="3">
      <c t="s" s="3" r="A3">
        <v>403</v>
      </c>
    </row>
    <row spans="1:3" r="4">
      <c t="s" s="4" r="A4">
        <v>379</v>
      </c>
      <c t="n" s="7" r="B4">
        <v>3998</v>
      </c>
    </row>
    <row spans="1:3" r="5">
      <c t="s" s="4" r="A5">
        <v>404</v>
      </c>
      <c t="n" s="6" r="B5">
        <v>-13</v>
      </c>
    </row>
    <row spans="1:3" r="6">
      <c t="s" s="4" r="A6">
        <v>381</v>
      </c>
      <c t="n" s="6" r="B6">
        <v>3709</v>
      </c>
      <c t="n" s="7" r="C6">
        <v>3998</v>
      </c>
    </row>
    <row spans="1:3" r="7">
      <c t="s" s="4" r="A7">
        <v>405</v>
      </c>
    </row>
    <row spans="1:3" r="8">
      <c t="s" s="3" r="A8">
        <v>403</v>
      </c>
    </row>
    <row spans="1:3" r="9">
      <c t="s" s="4" r="A9">
        <v>379</v>
      </c>
      <c t="n" s="6" r="B9">
        <v>662</v>
      </c>
      <c t="n" s="6" r="C9">
        <v>436</v>
      </c>
    </row>
    <row spans="1:3" r="10">
      <c t="s" s="4" r="A10">
        <v>406</v>
      </c>
      <c t="n" s="6" r="B10">
        <v>1257</v>
      </c>
      <c t="n" s="6" r="C10">
        <v>469</v>
      </c>
    </row>
    <row spans="1:3" r="11">
      <c t="s" s="4" r="A11">
        <v>407</v>
      </c>
      <c t="n" s="6" r="B11">
        <v>-538</v>
      </c>
      <c t="n" s="6" r="C11">
        <v>-243</v>
      </c>
    </row>
    <row spans="1:3" r="12">
      <c t="s" s="4" r="A12">
        <v>381</v>
      </c>
      <c t="n" s="7" r="B12">
        <v>1368</v>
      </c>
      <c t="n" s="7" r="C12">
        <v>6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0</v>
      </c>
    </row>
    <row spans="1:3" r="2">
      <c t="s" s="3" r="A2">
        <v>409</v>
      </c>
    </row>
    <row spans="1:3" r="3">
      <c t="s" s="4" r="A3">
        <v>35</v>
      </c>
      <c t="n" s="7" r="B3">
        <v>887</v>
      </c>
      <c t="n" s="7" r="C3">
        <v>1061</v>
      </c>
    </row>
    <row spans="1:3" r="4">
      <c t="s" s="4" r="A4">
        <v>410</v>
      </c>
    </row>
    <row spans="1:3" r="5">
      <c t="s" s="3" r="A5">
        <v>409</v>
      </c>
    </row>
    <row spans="1:3" r="6">
      <c t="s" s="4" r="A6">
        <v>35</v>
      </c>
      <c t="n" s="6" r="B6">
        <v>44</v>
      </c>
      <c t="n" s="6" r="C6">
        <v>256</v>
      </c>
    </row>
    <row spans="1:3" r="7">
      <c t="s" s="4" r="A7">
        <v>411</v>
      </c>
      <c t="n" s="6" r="B7">
        <v>32</v>
      </c>
      <c t="n" s="6" r="C7">
        <v>55</v>
      </c>
    </row>
    <row spans="1:3" r="8">
      <c t="s" s="4" r="A8">
        <v>412</v>
      </c>
    </row>
    <row spans="1:3" r="9">
      <c t="s" s="3" r="A9">
        <v>409</v>
      </c>
    </row>
    <row spans="1:3" r="10">
      <c t="s" s="4" r="A10">
        <v>35</v>
      </c>
      <c t="n" s="6" r="B10">
        <v>638</v>
      </c>
      <c t="n" s="6" r="C10">
        <v>696</v>
      </c>
    </row>
    <row spans="1:3" r="11">
      <c t="s" s="4" r="A11">
        <v>413</v>
      </c>
    </row>
    <row spans="1:3" r="12">
      <c t="s" s="3" r="A12">
        <v>409</v>
      </c>
    </row>
    <row spans="1:3" r="13">
      <c t="s" s="4" r="A13">
        <v>35</v>
      </c>
      <c t="n" s="6" r="B13">
        <v>205</v>
      </c>
      <c t="n" s="6" r="C13">
        <v>109</v>
      </c>
    </row>
    <row spans="1:3" r="14">
      <c t="n" s="10" r="A14">
        <v>1</v>
      </c>
    </row>
    <row spans="1:3" r="15">
      <c t="s" s="3" r="A15">
        <v>409</v>
      </c>
    </row>
    <row spans="1:3" r="16">
      <c t="s" s="4" r="A16">
        <v>35</v>
      </c>
      <c t="n" s="6" r="B16">
        <v>682</v>
      </c>
      <c t="n" s="6" r="C16">
        <v>952</v>
      </c>
    </row>
    <row spans="1:3" r="17">
      <c t="s" s="4" r="A17">
        <v>414</v>
      </c>
    </row>
    <row spans="1:3" r="18">
      <c t="s" s="3" r="A18">
        <v>409</v>
      </c>
    </row>
    <row spans="1:3" r="19">
      <c t="s" s="4" r="A19">
        <v>35</v>
      </c>
      <c t="n" s="6" r="B19">
        <v>44</v>
      </c>
      <c t="n" s="6" r="C19">
        <v>256</v>
      </c>
    </row>
    <row spans="1:3" r="20">
      <c t="s" s="4" r="A20">
        <v>411</v>
      </c>
      <c t="n" s="6" r="B20">
        <v>32</v>
      </c>
      <c t="n" s="6" r="C20">
        <v>55</v>
      </c>
    </row>
    <row spans="1:3" r="21">
      <c t="s" s="4" r="A21">
        <v>415</v>
      </c>
    </row>
    <row spans="1:3" r="22">
      <c t="s" s="3" r="A22">
        <v>409</v>
      </c>
    </row>
    <row spans="1:3" r="23">
      <c t="s" s="4" r="A23">
        <v>35</v>
      </c>
      <c t="n" s="6" r="B23">
        <v>638</v>
      </c>
      <c t="n" s="6" r="C23">
        <v>696</v>
      </c>
    </row>
    <row spans="1:3" r="24">
      <c t="s" s="4" r="A24">
        <v>416</v>
      </c>
    </row>
    <row spans="1:3" r="25">
      <c t="s" s="3" r="A25">
        <v>409</v>
      </c>
    </row>
    <row spans="1:3" r="26">
      <c t="s" s="4" r="A26">
        <v>35</v>
      </c>
      <c t="n" s="6" r="B26">
        <v>0</v>
      </c>
      <c t="n" s="6" r="C26">
        <v>0</v>
      </c>
    </row>
    <row spans="1:3" r="27">
      <c t="n" s="10" r="A27">
        <v>2</v>
      </c>
    </row>
    <row spans="1:3" r="28">
      <c t="s" s="3" r="A28">
        <v>409</v>
      </c>
    </row>
    <row spans="1:3" r="29">
      <c t="s" s="4" r="A29">
        <v>35</v>
      </c>
      <c t="n" s="6" r="B29">
        <v>205</v>
      </c>
      <c t="n" s="6" r="C29">
        <v>109</v>
      </c>
    </row>
    <row spans="1:3" r="30">
      <c t="s" s="4" r="A30">
        <v>417</v>
      </c>
    </row>
    <row spans="1:3" r="31">
      <c t="s" s="3" r="A31">
        <v>409</v>
      </c>
    </row>
    <row spans="1:3" r="32">
      <c t="s" s="4" r="A32">
        <v>35</v>
      </c>
      <c t="n" s="6" r="B32">
        <v>0</v>
      </c>
      <c t="n" s="6" r="C32">
        <v>0</v>
      </c>
    </row>
    <row spans="1:3" r="33">
      <c t="s" s="4" r="A33">
        <v>411</v>
      </c>
      <c t="n" s="6" r="B33">
        <v>0</v>
      </c>
      <c t="n" s="6" r="C33">
        <v>0</v>
      </c>
    </row>
    <row spans="1:3" r="34">
      <c t="s" s="4" r="A34">
        <v>418</v>
      </c>
    </row>
    <row spans="1:3" r="35">
      <c t="s" s="3" r="A35">
        <v>409</v>
      </c>
    </row>
    <row spans="1:3" r="36">
      <c t="s" s="4" r="A36">
        <v>35</v>
      </c>
      <c t="n" s="6" r="B36">
        <v>0</v>
      </c>
      <c t="n" s="6" r="C36">
        <v>0</v>
      </c>
    </row>
    <row spans="1:3" r="37">
      <c t="s" s="4" r="A37">
        <v>419</v>
      </c>
    </row>
    <row spans="1:3" r="38">
      <c t="s" s="3" r="A38">
        <v>409</v>
      </c>
    </row>
    <row spans="1:3" r="39">
      <c t="s" s="4" r="A39">
        <v>35</v>
      </c>
      <c t="n" s="6" r="B39">
        <v>205</v>
      </c>
      <c t="n" s="6" r="C39">
        <v>109</v>
      </c>
    </row>
    <row spans="1:3" r="40">
      <c t="n" s="10" r="A40">
        <v>3</v>
      </c>
    </row>
    <row spans="1:3" r="41">
      <c t="s" s="3" r="A41">
        <v>409</v>
      </c>
    </row>
    <row spans="1:3" r="42">
      <c t="s" s="4" r="A42">
        <v>35</v>
      </c>
      <c t="n" s="6" r="B42">
        <v>0</v>
      </c>
      <c t="n" s="6" r="C42">
        <v>0</v>
      </c>
    </row>
    <row spans="1:3" r="43">
      <c t="s" s="4" r="A43">
        <v>420</v>
      </c>
    </row>
    <row spans="1:3" r="44">
      <c t="s" s="3" r="A44">
        <v>409</v>
      </c>
    </row>
    <row spans="1:3" r="45">
      <c t="s" s="4" r="A45">
        <v>35</v>
      </c>
      <c t="n" s="6" r="B45">
        <v>0</v>
      </c>
      <c t="n" s="6" r="C45">
        <v>0</v>
      </c>
    </row>
    <row spans="1:3" r="46">
      <c t="s" s="4" r="A46">
        <v>411</v>
      </c>
      <c t="n" s="6" r="B46">
        <v>0</v>
      </c>
      <c t="n" s="6" r="C46">
        <v>0</v>
      </c>
    </row>
    <row spans="1:3" r="47">
      <c t="s" s="4" r="A47">
        <v>421</v>
      </c>
    </row>
    <row spans="1:3" r="48">
      <c t="s" s="3" r="A48">
        <v>409</v>
      </c>
    </row>
    <row spans="1:3" r="49">
      <c t="s" s="4" r="A49">
        <v>35</v>
      </c>
      <c t="n" s="6" r="B49">
        <v>0</v>
      </c>
      <c t="n" s="6" r="C49">
        <v>0</v>
      </c>
    </row>
    <row spans="1:3" r="50">
      <c t="s" s="4" r="A50">
        <v>422</v>
      </c>
    </row>
    <row spans="1:3" r="51">
      <c t="s" s="3" r="A51">
        <v>409</v>
      </c>
    </row>
    <row spans="1:3" r="52">
      <c t="s" s="4" r="A52">
        <v>35</v>
      </c>
      <c t="n" s="7" r="B52">
        <v>0</v>
      </c>
      <c t="n" s="7" r="C52">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23</v>
      </c>
      <c t="s" s="2" r="B1">
        <v>1</v>
      </c>
    </row>
    <row spans="1:3" r="2">
      <c t="s" s="2" r="B2">
        <v>2</v>
      </c>
      <c t="s" s="2" r="C2">
        <v>30</v>
      </c>
    </row>
    <row spans="1:3" r="3">
      <c t="s" s="3" r="A3">
        <v>424</v>
      </c>
    </row>
    <row spans="1:3" r="4">
      <c t="s" s="4" r="A4">
        <v>425</v>
      </c>
      <c t="n" s="7" r="B4">
        <v>1751</v>
      </c>
      <c t="n" s="7" r="C4">
        <v>1497</v>
      </c>
    </row>
    <row spans="1:3" r="5">
      <c t="s" s="4" r="A5">
        <v>426</v>
      </c>
      <c t="n" s="6" r="B5">
        <v>-1039</v>
      </c>
      <c t="n" s="6" r="C5">
        <v>-745</v>
      </c>
    </row>
    <row spans="1:3" r="6">
      <c t="s" s="4" r="A6">
        <v>427</v>
      </c>
      <c t="n" s="6" r="B6">
        <v>712</v>
      </c>
      <c t="n" s="6" r="C6">
        <v>752</v>
      </c>
    </row>
    <row spans="1:3" r="7">
      <c t="s" s="4" r="A7">
        <v>428</v>
      </c>
    </row>
    <row spans="1:3" r="8">
      <c t="s" s="3" r="A8">
        <v>424</v>
      </c>
    </row>
    <row spans="1:3" r="9">
      <c t="s" s="4" r="A9">
        <v>425</v>
      </c>
      <c t="n" s="7" r="B9">
        <v>539</v>
      </c>
      <c t="n" s="6" r="C9">
        <v>339</v>
      </c>
    </row>
    <row spans="1:3" r="10">
      <c t="s" s="4" r="A10">
        <v>429</v>
      </c>
      <c t="s" s="4" r="B10">
        <v>430</v>
      </c>
    </row>
    <row spans="1:3" r="11">
      <c t="s" s="4" r="A11">
        <v>431</v>
      </c>
    </row>
    <row spans="1:3" r="12">
      <c t="s" s="3" r="A12">
        <v>424</v>
      </c>
    </row>
    <row spans="1:3" r="13">
      <c t="s" s="4" r="A13">
        <v>425</v>
      </c>
      <c t="n" s="7" r="B13">
        <v>162</v>
      </c>
      <c t="n" s="6" r="C13">
        <v>139</v>
      </c>
    </row>
    <row spans="1:3" r="14">
      <c t="s" s="4" r="A14">
        <v>429</v>
      </c>
      <c t="s" s="4" r="B14">
        <v>430</v>
      </c>
    </row>
    <row spans="1:3" r="15">
      <c t="s" s="4" r="A15">
        <v>432</v>
      </c>
    </row>
    <row spans="1:3" r="16">
      <c t="s" s="3" r="A16">
        <v>424</v>
      </c>
    </row>
    <row spans="1:3" r="17">
      <c t="s" s="4" r="A17">
        <v>425</v>
      </c>
      <c t="n" s="7" r="B17">
        <v>598</v>
      </c>
      <c t="n" s="6" r="C17">
        <v>566</v>
      </c>
    </row>
    <row spans="1:3" r="18">
      <c t="s" s="4" r="A18">
        <v>433</v>
      </c>
    </row>
    <row spans="1:3" r="19">
      <c t="s" s="3" r="A19">
        <v>424</v>
      </c>
    </row>
    <row spans="1:3" r="20">
      <c t="s" s="4" r="A20">
        <v>425</v>
      </c>
      <c t="n" s="7" r="B20">
        <v>452</v>
      </c>
      <c t="n" s="7" r="C20">
        <v>453</v>
      </c>
    </row>
    <row spans="1:3" r="21">
      <c t="s" s="4" r="A21">
        <v>429</v>
      </c>
      <c t="s" s="4" r="B21">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4</v>
      </c>
      <c t="s" s="2" r="B1">
        <v>1</v>
      </c>
    </row>
    <row spans="1:3" r="2">
      <c t="s" s="2" r="B2">
        <v>2</v>
      </c>
      <c t="s" s="2" r="C2">
        <v>30</v>
      </c>
    </row>
    <row spans="1:3" r="3">
      <c t="s" s="3" r="A3">
        <v>192</v>
      </c>
    </row>
    <row spans="1:3" r="4">
      <c t="s" s="4" r="A4">
        <v>89</v>
      </c>
      <c t="n" s="7" r="B4">
        <v>294</v>
      </c>
      <c t="n" s="7" r="C4">
        <v>381</v>
      </c>
    </row>
    <row spans="1:3" r="5">
      <c t="s" s="4" r="A5">
        <v>435</v>
      </c>
      <c t="n" s="7" r="C5">
        <v>5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27"/>
    <col customWidth="1" max="6" min="6" width="20"/>
    <col customWidth="1" max="7" min="7" width="26"/>
  </cols>
  <sheetData>
    <row spans="1:7" r="1">
      <c t="s" s="1" r="A1">
        <v>99</v>
      </c>
      <c t="s" s="2" r="C1">
        <v>100</v>
      </c>
      <c t="s" s="2" r="D1">
        <v>101</v>
      </c>
      <c t="s" s="2" r="E1">
        <v>102</v>
      </c>
      <c t="s" s="2" r="F1">
        <v>103</v>
      </c>
      <c t="s" s="2" r="G1">
        <v>104</v>
      </c>
    </row>
    <row spans="1:7" r="2">
      <c t="s" s="3" r="A2">
        <v>105</v>
      </c>
    </row>
    <row spans="1:7" r="3">
      <c t="s" s="4" r="A3">
        <v>106</v>
      </c>
      <c t="n" s="6" r="D3">
        <v>886</v>
      </c>
    </row>
    <row spans="1:7" r="4">
      <c t="s" s="4" r="A4">
        <v>107</v>
      </c>
      <c t="n" s="6" r="D4">
        <v>18576</v>
      </c>
    </row>
    <row spans="1:7" r="5">
      <c t="s" s="4" r="A5">
        <v>108</v>
      </c>
      <c t="s" s="4" r="B5">
        <v>109</v>
      </c>
      <c t="n" s="6" r="D5">
        <v>10077482</v>
      </c>
    </row>
    <row spans="1:7" r="6">
      <c t="s" s="4" r="A6">
        <v>110</v>
      </c>
      <c t="n" s="7" r="C6">
        <v>15797</v>
      </c>
      <c t="n" s="7" r="D6">
        <v>202</v>
      </c>
      <c t="n" s="7" r="E6">
        <v>69792</v>
      </c>
      <c t="n" s="7" r="F6">
        <v>-54212</v>
      </c>
      <c t="n" s="7" r="G6">
        <v>15</v>
      </c>
    </row>
    <row spans="1:7" r="7">
      <c t="s" s="3" r="A7">
        <v>105</v>
      </c>
    </row>
    <row spans="1:7" r="8">
      <c t="s" s="4" r="A8">
        <v>111</v>
      </c>
      <c t="n" s="6" r="D8">
        <v>2266669</v>
      </c>
    </row>
    <row spans="1:7" r="9">
      <c t="s" s="4" r="A9">
        <v>112</v>
      </c>
      <c t="n" s="6" r="C9">
        <v>8840</v>
      </c>
      <c t="n" s="7" r="D9">
        <v>45</v>
      </c>
      <c t="n" s="6" r="E9">
        <v>8795</v>
      </c>
    </row>
    <row spans="1:7" r="10">
      <c t="s" s="4" r="A10">
        <v>113</v>
      </c>
      <c t="n" s="6" r="C10">
        <v>871</v>
      </c>
      <c t="n" s="6" r="E10">
        <v>871</v>
      </c>
    </row>
    <row spans="1:7" r="11">
      <c t="s" s="4" r="A11">
        <v>114</v>
      </c>
      <c t="n" s="6" r="D11">
        <v>57790</v>
      </c>
    </row>
    <row spans="1:7" r="12">
      <c t="s" s="4" r="A12">
        <v>115</v>
      </c>
      <c t="n" s="6" r="C12">
        <v>253</v>
      </c>
      <c t="n" s="7" r="D12">
        <v>1</v>
      </c>
      <c t="n" s="6" r="E12">
        <v>252</v>
      </c>
    </row>
    <row spans="1:7" r="13">
      <c t="s" s="4" r="A13">
        <v>116</v>
      </c>
      <c t="n" s="6" r="D13">
        <v>63000</v>
      </c>
    </row>
    <row spans="1:7" r="14">
      <c t="s" s="4" r="A14">
        <v>117</v>
      </c>
      <c t="n" s="6" r="C14">
        <v>128</v>
      </c>
      <c t="n" s="7" r="D14">
        <v>1</v>
      </c>
      <c t="n" s="6" r="E14">
        <v>127</v>
      </c>
    </row>
    <row spans="1:7" r="15">
      <c t="s" s="4" r="A15">
        <v>118</v>
      </c>
      <c t="n" s="6" r="C15">
        <v>18643</v>
      </c>
      <c t="n" s="6" r="F15">
        <v>18643</v>
      </c>
    </row>
    <row spans="1:7" r="16">
      <c t="s" s="4" r="A16">
        <v>119</v>
      </c>
      <c t="n" s="6" r="D16">
        <v>12464941</v>
      </c>
    </row>
    <row spans="1:7" r="17">
      <c t="s" s="4" r="A17">
        <v>120</v>
      </c>
      <c t="n" s="6" r="C17">
        <v>44532</v>
      </c>
      <c t="n" s="7" r="D17">
        <v>249</v>
      </c>
      <c t="n" s="6" r="E17">
        <v>79837</v>
      </c>
      <c t="n" s="6" r="F17">
        <v>-35569</v>
      </c>
      <c t="n" s="6" r="G17">
        <v>15</v>
      </c>
    </row>
    <row spans="1:7" r="18">
      <c t="s" s="3" r="A18">
        <v>105</v>
      </c>
    </row>
    <row spans="1:7" r="19">
      <c t="s" s="4" r="A19">
        <v>113</v>
      </c>
      <c t="n" s="6" r="C19">
        <v>391</v>
      </c>
      <c t="n" s="6" r="E19">
        <v>391</v>
      </c>
    </row>
    <row spans="1:7" r="20">
      <c t="s" s="4" r="A20">
        <v>114</v>
      </c>
      <c t="n" s="6" r="D20">
        <v>55670</v>
      </c>
    </row>
    <row spans="1:7" r="21">
      <c t="s" s="4" r="A21">
        <v>115</v>
      </c>
      <c t="n" s="6" r="C21">
        <v>199</v>
      </c>
      <c t="n" s="7" r="D21">
        <v>1</v>
      </c>
      <c t="n" s="6" r="E21">
        <v>198</v>
      </c>
    </row>
    <row spans="1:7" r="22">
      <c t="s" s="4" r="A22">
        <v>121</v>
      </c>
      <c t="n" s="6" r="D22">
        <v>-46643</v>
      </c>
    </row>
    <row spans="1:7" r="23">
      <c t="s" s="4" r="A23">
        <v>122</v>
      </c>
      <c t="n" s="6" r="C23">
        <v>-145</v>
      </c>
      <c t="n" s="7" r="D23">
        <v>-1</v>
      </c>
      <c t="n" s="6" r="E23">
        <v>-144</v>
      </c>
    </row>
    <row spans="1:7" r="24">
      <c t="s" s="4" r="A24">
        <v>118</v>
      </c>
      <c t="n" s="6" r="C24">
        <v>285</v>
      </c>
      <c t="n" s="6" r="F24">
        <v>285</v>
      </c>
    </row>
    <row spans="1:7" r="25">
      <c t="s" s="4" r="A25">
        <v>123</v>
      </c>
      <c t="n" s="6" r="D25">
        <v>12473968</v>
      </c>
    </row>
    <row spans="1:7" r="26">
      <c t="s" s="4" r="A26">
        <v>124</v>
      </c>
      <c t="n" s="7" r="C26">
        <v>45262</v>
      </c>
      <c t="n" s="7" r="D26">
        <v>249</v>
      </c>
      <c t="n" s="7" r="E26">
        <v>80282</v>
      </c>
      <c t="n" s="7" r="F26">
        <v>-35284</v>
      </c>
      <c t="n" s="7" r="G26">
        <v>15</v>
      </c>
    </row>
    <row spans="1:7" r="27">
      <c t="n" r="A27"/>
    </row>
    <row spans="1:7" r="28">
      <c t="s" s="4" r="A28">
        <v>109</v>
      </c>
      <c t="s" s="4" r="B28">
        <v>125</v>
      </c>
    </row>
  </sheetData>
  <mergeCells count="3">
    <mergeCell ref="A1:B1"/>
    <mergeCell ref="A27:F27"/>
    <mergeCell ref="B28:F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36</v>
      </c>
      <c t="s" s="2" r="B1">
        <v>2</v>
      </c>
      <c t="s" s="2" r="C1">
        <v>30</v>
      </c>
    </row>
    <row spans="1:3" r="2">
      <c t="s" s="3" r="A2">
        <v>195</v>
      </c>
    </row>
    <row spans="1:3" r="3">
      <c t="s" s="4" r="A3">
        <v>437</v>
      </c>
      <c t="n" s="7" r="B3">
        <v>0</v>
      </c>
      <c t="n" s="7" r="C3">
        <v>732</v>
      </c>
    </row>
    <row spans="1:3" r="4">
      <c t="s" s="4" r="A4">
        <v>438</v>
      </c>
      <c t="n" s="6" r="B4">
        <v>807</v>
      </c>
      <c t="n" s="6" r="C4">
        <v>911</v>
      </c>
    </row>
    <row spans="1:3" r="5">
      <c t="s" s="4" r="A5">
        <v>439</v>
      </c>
      <c t="n" s="6" r="B5">
        <v>552</v>
      </c>
      <c t="n" s="6" r="C5">
        <v>294</v>
      </c>
    </row>
    <row spans="1:3" r="6">
      <c t="s" s="4" r="A6">
        <v>440</v>
      </c>
      <c t="n" s="6" r="B6">
        <v>201</v>
      </c>
      <c t="n" s="6" r="C6">
        <v>240</v>
      </c>
    </row>
    <row spans="1:3" r="7">
      <c t="s" s="4" r="A7">
        <v>441</v>
      </c>
      <c t="n" s="6" r="B7">
        <v>384</v>
      </c>
      <c t="n" s="6" r="C7">
        <v>387</v>
      </c>
    </row>
    <row spans="1:3" r="8">
      <c t="s" s="4" r="A8">
        <v>442</v>
      </c>
      <c t="n" s="6" r="B8">
        <v>640</v>
      </c>
      <c t="n" s="6" r="C8">
        <v>838</v>
      </c>
    </row>
    <row spans="1:3" r="9">
      <c t="s" s="4" r="A9">
        <v>443</v>
      </c>
      <c t="n" s="6" r="B9">
        <v>817</v>
      </c>
      <c t="n" s="6" r="C9">
        <v>440</v>
      </c>
    </row>
    <row spans="1:3" r="10">
      <c t="s" s="4" r="A10">
        <v>444</v>
      </c>
      <c t="n" s="6" r="B10">
        <v>33</v>
      </c>
      <c t="n" s="6" r="C10">
        <v>160</v>
      </c>
    </row>
    <row spans="1:3" r="11">
      <c t="s" s="4" r="A11">
        <v>165</v>
      </c>
      <c t="n" s="6" r="B11">
        <v>534</v>
      </c>
      <c t="n" s="6" r="C11">
        <v>0</v>
      </c>
    </row>
    <row spans="1:3" r="12">
      <c t="s" s="4" r="A12">
        <v>51</v>
      </c>
      <c t="n" s="6" r="B12">
        <v>2634</v>
      </c>
      <c t="n" s="6" r="C12">
        <v>1634</v>
      </c>
    </row>
    <row spans="1:3" r="13">
      <c t="s" s="4" r="A13">
        <v>100</v>
      </c>
      <c t="n" s="7" r="B13">
        <v>6602</v>
      </c>
      <c t="n" s="7" r="C13">
        <v>56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5</v>
      </c>
      <c t="s" s="2" r="B1">
        <v>1</v>
      </c>
    </row>
    <row spans="1:3" r="2">
      <c t="s" s="2" r="B2">
        <v>2</v>
      </c>
      <c t="s" s="2" r="C2">
        <v>30</v>
      </c>
    </row>
    <row spans="1:3" r="3">
      <c t="s" s="3" r="A3">
        <v>446</v>
      </c>
    </row>
    <row spans="1:3" r="4">
      <c t="s" s="4" r="A4">
        <v>447</v>
      </c>
      <c t="n" s="7" r="B4">
        <v>-93</v>
      </c>
      <c t="n" s="7" r="C4">
        <v>162</v>
      </c>
    </row>
    <row spans="1:3" r="5">
      <c t="s" s="4" r="A5">
        <v>448</v>
      </c>
      <c t="n" s="6" r="B5">
        <v>233</v>
      </c>
      <c t="n" s="6" r="C5">
        <v>-11308</v>
      </c>
    </row>
    <row spans="1:3" r="6">
      <c t="s" s="4" r="A6">
        <v>449</v>
      </c>
      <c t="n" s="6" r="B6">
        <v>140</v>
      </c>
      <c t="n" s="6" r="C6">
        <v>-11146</v>
      </c>
    </row>
    <row spans="1:3" r="7">
      <c t="s" s="3" r="A7">
        <v>450</v>
      </c>
    </row>
    <row spans="1:3" r="8">
      <c t="s" s="4" r="A8">
        <v>447</v>
      </c>
      <c t="n" s="6" r="B8">
        <v>23</v>
      </c>
      <c t="n" s="6" r="C8">
        <v>942</v>
      </c>
    </row>
    <row spans="1:3" r="9">
      <c t="s" s="4" r="A9">
        <v>448</v>
      </c>
      <c t="n" s="6" r="B9">
        <v>30</v>
      </c>
      <c t="n" s="6" r="C9">
        <v>-617</v>
      </c>
    </row>
    <row spans="1:3" r="10">
      <c t="s" s="4" r="A10">
        <v>449</v>
      </c>
      <c t="n" s="6" r="B10">
        <v>53</v>
      </c>
      <c t="n" s="6" r="C10">
        <v>325</v>
      </c>
    </row>
    <row spans="1:3" r="11">
      <c t="s" s="3" r="A11">
        <v>100</v>
      </c>
    </row>
    <row spans="1:3" r="12">
      <c t="s" s="4" r="A12">
        <v>447</v>
      </c>
      <c t="n" s="6" r="B12">
        <v>-70</v>
      </c>
      <c t="n" s="6" r="C12">
        <v>1104</v>
      </c>
    </row>
    <row spans="1:3" r="13">
      <c t="s" s="4" r="A13">
        <v>448</v>
      </c>
      <c t="n" s="6" r="B13">
        <v>263</v>
      </c>
      <c t="n" s="6" r="C13">
        <v>-11925</v>
      </c>
    </row>
    <row spans="1:3" r="14">
      <c t="s" s="4" r="A14">
        <v>449</v>
      </c>
      <c t="n" s="7" r="B14">
        <v>193</v>
      </c>
      <c t="n" s="7" r="C14">
        <v>-108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51</v>
      </c>
      <c t="s" s="2" r="B1">
        <v>1</v>
      </c>
    </row>
    <row spans="1:3" r="2">
      <c t="s" s="2" r="B2">
        <v>2</v>
      </c>
      <c t="s" s="2" r="C2">
        <v>30</v>
      </c>
    </row>
    <row spans="1:3" r="3">
      <c t="s" s="3" r="A3">
        <v>198</v>
      </c>
    </row>
    <row spans="1:3" r="4">
      <c t="s" s="4" r="A4">
        <v>452</v>
      </c>
      <c t="s" s="4" r="B4">
        <v>453</v>
      </c>
      <c t="s" s="4" r="C4">
        <v>453</v>
      </c>
    </row>
    <row spans="1:3" r="5">
      <c t="s" s="4" r="A5">
        <v>454</v>
      </c>
      <c t="s" s="4" r="B5">
        <v>455</v>
      </c>
      <c t="s" s="4" r="C5">
        <v>456</v>
      </c>
    </row>
    <row spans="1:3" r="6">
      <c t="s" s="4" r="A6">
        <v>457</v>
      </c>
      <c t="s" s="4" r="B6">
        <v>458</v>
      </c>
      <c t="s" s="4" r="C6">
        <v>459</v>
      </c>
    </row>
    <row spans="1:3" r="7">
      <c t="s" s="4" r="A7">
        <v>460</v>
      </c>
      <c t="s" s="4" r="B7">
        <v>461</v>
      </c>
      <c t="s" s="4" r="C7">
        <v>462</v>
      </c>
    </row>
    <row spans="1:3" r="8">
      <c t="s" s="4" r="A8">
        <v>51</v>
      </c>
      <c t="s" s="4" r="B8">
        <v>463</v>
      </c>
      <c t="s" s="4" r="C8">
        <v>461</v>
      </c>
    </row>
    <row spans="1:3" r="9">
      <c t="s" s="4" r="A9">
        <v>464</v>
      </c>
      <c t="s" s="4" r="B9">
        <v>465</v>
      </c>
      <c t="s" s="4" r="C9">
        <v>4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67</v>
      </c>
      <c t="s" s="2" r="B1">
        <v>2</v>
      </c>
      <c t="s" s="2" r="C1">
        <v>30</v>
      </c>
    </row>
    <row spans="1:3" r="2">
      <c t="s" s="3" r="A2">
        <v>468</v>
      </c>
    </row>
    <row spans="1:3" r="3">
      <c t="s" s="4" r="A3">
        <v>469</v>
      </c>
      <c t="n" s="7" r="B3">
        <v>11210</v>
      </c>
      <c t="n" s="7" r="C3">
        <v>11170</v>
      </c>
    </row>
    <row spans="1:3" r="4">
      <c t="s" s="4" r="A4">
        <v>470</v>
      </c>
      <c t="n" s="6" r="B4">
        <v>211</v>
      </c>
      <c t="n" s="6" r="C4">
        <v>216</v>
      </c>
    </row>
    <row spans="1:3" r="5">
      <c t="s" s="4" r="A5">
        <v>471</v>
      </c>
      <c t="n" s="6" r="B5">
        <v>205</v>
      </c>
      <c t="n" s="6" r="C5">
        <v>0</v>
      </c>
    </row>
    <row spans="1:3" r="6">
      <c t="s" s="4" r="A6">
        <v>360</v>
      </c>
      <c t="n" s="6" r="B6">
        <v>169</v>
      </c>
      <c t="n" s="6" r="C6">
        <v>519</v>
      </c>
    </row>
    <row spans="1:3" r="7">
      <c t="s" s="4" r="A7">
        <v>472</v>
      </c>
      <c t="n" s="6" r="B7">
        <v>541</v>
      </c>
      <c t="n" s="6" r="C7">
        <v>390</v>
      </c>
    </row>
    <row spans="1:3" r="8">
      <c t="s" s="4" r="A8">
        <v>473</v>
      </c>
      <c t="n" s="6" r="B8">
        <v>371</v>
      </c>
      <c t="n" s="6" r="C8">
        <v>274</v>
      </c>
    </row>
    <row spans="1:3" r="9">
      <c t="s" s="4" r="A9">
        <v>474</v>
      </c>
      <c t="n" s="6" r="B9">
        <v>-1045</v>
      </c>
      <c t="n" s="6" r="C9">
        <v>-644</v>
      </c>
    </row>
    <row spans="1:3" r="10">
      <c t="s" s="4" r="A10">
        <v>475</v>
      </c>
      <c t="n" s="7" r="B10">
        <v>11662</v>
      </c>
      <c t="n" s="7" r="C10">
        <v>119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76</v>
      </c>
      <c t="s" s="2" r="B1">
        <v>477</v>
      </c>
    </row>
    <row spans="1:3" r="2">
      <c t="s" s="2" r="B2">
        <v>30</v>
      </c>
      <c t="s" s="2" r="C2">
        <v>2</v>
      </c>
    </row>
    <row spans="1:3" r="3">
      <c t="s" s="3" r="A3">
        <v>478</v>
      </c>
    </row>
    <row spans="1:3" r="4">
      <c t="s" s="4" r="A4">
        <v>479</v>
      </c>
      <c t="n" s="7" r="B4">
        <v>11925</v>
      </c>
    </row>
    <row spans="1:3" r="5">
      <c t="s" s="4" r="A5">
        <v>338</v>
      </c>
    </row>
    <row spans="1:3" r="6">
      <c t="s" s="3" r="A6">
        <v>478</v>
      </c>
    </row>
    <row spans="1:3" r="7">
      <c t="s" s="4" r="A7">
        <v>480</v>
      </c>
      <c t="n" s="7" r="C7">
        <v>6200</v>
      </c>
    </row>
    <row spans="1:3" r="8">
      <c t="s" s="4" r="A8">
        <v>479</v>
      </c>
      <c t="n" s="7" r="B8">
        <v>1809</v>
      </c>
    </row>
    <row spans="1:3" r="9">
      <c t="s" s="4" r="A9">
        <v>446</v>
      </c>
    </row>
    <row spans="1:3" r="10">
      <c t="s" s="3" r="A10">
        <v>478</v>
      </c>
    </row>
    <row spans="1:3" r="11">
      <c t="s" s="4" r="A11">
        <v>480</v>
      </c>
      <c t="n" s="6" r="C11">
        <v>32000</v>
      </c>
    </row>
    <row spans="1:3" r="12">
      <c t="s" s="4" r="A12">
        <v>450</v>
      </c>
    </row>
    <row spans="1:3" r="13">
      <c t="s" s="3" r="A13">
        <v>478</v>
      </c>
    </row>
    <row spans="1:3" r="14">
      <c t="s" s="4" r="A14">
        <v>480</v>
      </c>
      <c t="n" s="7" r="C14">
        <v>5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481</v>
      </c>
      <c t="s" s="2" r="B1">
        <v>482</v>
      </c>
    </row>
    <row spans="1:2" r="2">
      <c t="s" s="3" r="A2">
        <v>483</v>
      </c>
    </row>
    <row spans="1:2" r="3">
      <c t="n" s="6" r="A3">
        <v>2016</v>
      </c>
      <c t="n" s="7" r="B3">
        <v>3831</v>
      </c>
    </row>
    <row spans="1:2" r="4">
      <c t="n" s="6" r="A4">
        <v>2017</v>
      </c>
      <c t="n" s="6" r="B4">
        <v>2470</v>
      </c>
    </row>
    <row spans="1:2" r="5">
      <c t="n" s="6" r="A5">
        <v>2018</v>
      </c>
      <c t="n" s="6" r="B5">
        <v>1808</v>
      </c>
    </row>
    <row spans="1:2" r="6">
      <c t="n" s="6" r="A6">
        <v>2019</v>
      </c>
      <c t="n" s="6" r="B6">
        <v>1063</v>
      </c>
    </row>
    <row spans="1:2" r="7">
      <c t="n" s="6" r="A7">
        <v>2020</v>
      </c>
      <c t="n" s="6" r="B7">
        <v>907</v>
      </c>
    </row>
    <row spans="1:2" r="8">
      <c t="s" s="4" r="A8">
        <v>376</v>
      </c>
      <c t="n" s="6" r="B8">
        <v>853</v>
      </c>
    </row>
    <row spans="1:2" r="9">
      <c t="s" s="4" r="A9">
        <v>100</v>
      </c>
      <c t="n" s="6" r="B9">
        <v>10932</v>
      </c>
    </row>
    <row spans="1:2" r="10">
      <c t="s" s="3" r="A10">
        <v>484</v>
      </c>
    </row>
    <row spans="1:2" r="11">
      <c t="n" s="6" r="A11">
        <v>2016</v>
      </c>
      <c t="n" s="6" r="B11">
        <v>141</v>
      </c>
    </row>
    <row spans="1:2" r="12">
      <c t="n" s="6" r="A12">
        <v>2017</v>
      </c>
      <c t="n" s="6" r="B12">
        <v>84</v>
      </c>
    </row>
    <row spans="1:2" r="13">
      <c t="n" s="6" r="A13">
        <v>2018</v>
      </c>
      <c t="n" s="6" r="B13">
        <v>0</v>
      </c>
    </row>
    <row spans="1:2" r="14">
      <c t="n" s="6" r="A14">
        <v>2019</v>
      </c>
      <c t="n" s="6" r="B14">
        <v>0</v>
      </c>
    </row>
    <row spans="1:2" r="15">
      <c t="n" s="6" r="A15">
        <v>2020</v>
      </c>
      <c t="n" s="6" r="B15">
        <v>0</v>
      </c>
    </row>
    <row spans="1:2" r="16">
      <c t="s" s="4" r="A16">
        <v>376</v>
      </c>
      <c t="n" s="6" r="B16">
        <v>0</v>
      </c>
    </row>
    <row spans="1:2" r="17">
      <c t="s" s="4" r="A17">
        <v>100</v>
      </c>
      <c t="n" s="6" r="B17">
        <v>225</v>
      </c>
    </row>
    <row spans="1:2" r="18">
      <c t="s" s="3" r="A18">
        <v>485</v>
      </c>
    </row>
    <row spans="1:2" r="19">
      <c t="n" s="6" r="A19">
        <v>2016</v>
      </c>
      <c t="n" s="6" r="B19">
        <v>3690</v>
      </c>
    </row>
    <row spans="1:2" r="20">
      <c t="n" s="6" r="A20">
        <v>2017</v>
      </c>
      <c t="n" s="6" r="B20">
        <v>2386</v>
      </c>
    </row>
    <row spans="1:2" r="21">
      <c t="n" s="6" r="A21">
        <v>2018</v>
      </c>
      <c t="n" s="6" r="B21">
        <v>1808</v>
      </c>
    </row>
    <row spans="1:2" r="22">
      <c t="n" s="6" r="A22">
        <v>2019</v>
      </c>
      <c t="n" s="6" r="B22">
        <v>1063</v>
      </c>
    </row>
    <row spans="1:2" r="23">
      <c t="n" s="6" r="A23">
        <v>2020</v>
      </c>
      <c t="n" s="6" r="B23">
        <v>907</v>
      </c>
    </row>
    <row spans="1:2" r="24">
      <c t="s" s="4" r="A24">
        <v>376</v>
      </c>
      <c t="n" s="6" r="B24">
        <v>853</v>
      </c>
    </row>
    <row spans="1:2" r="25">
      <c t="s" s="4" r="A25">
        <v>100</v>
      </c>
      <c t="n" s="7" r="B25">
        <v>107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86</v>
      </c>
      <c t="s" s="2" r="B1">
        <v>1</v>
      </c>
    </row>
    <row spans="1:3" r="2">
      <c t="s" s="2" r="B2">
        <v>2</v>
      </c>
      <c t="s" s="2" r="C2">
        <v>30</v>
      </c>
    </row>
    <row spans="1:3" r="3">
      <c t="s" s="3" r="A3">
        <v>487</v>
      </c>
    </row>
    <row spans="1:3" r="4">
      <c t="s" s="4" r="A4">
        <v>444</v>
      </c>
      <c t="n" s="7" r="B4">
        <v>33000</v>
      </c>
      <c t="n" s="7" r="C4">
        <v>160000</v>
      </c>
    </row>
    <row spans="1:3" r="5">
      <c t="s" s="4" r="A5">
        <v>488</v>
      </c>
      <c t="n" s="6" r="B5">
        <v>3947000</v>
      </c>
      <c t="n" s="6" r="C5">
        <v>3828000</v>
      </c>
    </row>
    <row spans="1:3" r="6">
      <c t="s" s="4" r="A6">
        <v>489</v>
      </c>
      <c t="n" s="6" r="B6">
        <v>139000</v>
      </c>
      <c t="n" s="6" r="C6">
        <v>153000</v>
      </c>
    </row>
    <row spans="1:3" r="7">
      <c t="s" s="4" r="A7">
        <v>490</v>
      </c>
    </row>
    <row spans="1:3" r="8">
      <c t="s" s="3" r="A8">
        <v>487</v>
      </c>
    </row>
    <row spans="1:3" r="9">
      <c t="s" s="4" r="A9">
        <v>491</v>
      </c>
      <c t="n" s="6" r="B9">
        <v>2057000</v>
      </c>
      <c t="n" s="6" r="C9">
        <v>1542000</v>
      </c>
    </row>
    <row spans="1:3" r="10">
      <c t="s" s="4" r="A10">
        <v>492</v>
      </c>
    </row>
    <row spans="1:3" r="11">
      <c t="s" s="3" r="A11">
        <v>487</v>
      </c>
    </row>
    <row spans="1:3" r="12">
      <c t="s" s="4" r="A12">
        <v>493</v>
      </c>
      <c t="n" s="6" r="B12">
        <v>817000</v>
      </c>
      <c t="n" s="6" r="C12">
        <v>440000</v>
      </c>
    </row>
    <row spans="1:3" r="13">
      <c t="s" s="4" r="A13">
        <v>494</v>
      </c>
    </row>
    <row spans="1:3" r="14">
      <c t="s" s="3" r="A14">
        <v>487</v>
      </c>
    </row>
    <row spans="1:3" r="15">
      <c t="s" s="4" r="A15">
        <v>495</v>
      </c>
      <c t="n" s="7" r="B15">
        <v>218000</v>
      </c>
      <c t="n" s="7" r="C15">
        <v>9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96</v>
      </c>
      <c t="s" s="2" r="B1">
        <v>1</v>
      </c>
    </row>
    <row spans="1:2" r="2">
      <c t="s" s="2" r="B2">
        <v>497</v>
      </c>
    </row>
    <row spans="1:2" r="3">
      <c t="s" s="4" r="A3">
        <v>498</v>
      </c>
    </row>
    <row spans="1:2" r="4">
      <c t="s" s="3" r="A4">
        <v>499</v>
      </c>
    </row>
    <row spans="1:2" r="5">
      <c t="s" s="4" r="A5">
        <v>500</v>
      </c>
      <c t="n" s="7" r="B5">
        <v>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501</v>
      </c>
      <c t="s" s="2" r="B1">
        <v>502</v>
      </c>
      <c t="s" s="2" r="C1">
        <v>2</v>
      </c>
      <c t="s" s="2" r="D1">
        <v>2</v>
      </c>
      <c t="s" s="2" r="E1">
        <v>30</v>
      </c>
      <c t="s" s="2" r="F1">
        <v>503</v>
      </c>
      <c t="s" s="2" r="G1">
        <v>504</v>
      </c>
    </row>
    <row spans="1:7" r="2">
      <c t="s" s="3" r="A2">
        <v>505</v>
      </c>
    </row>
    <row spans="1:7" r="3">
      <c t="s" s="4" r="A3">
        <v>68</v>
      </c>
      <c t="n" s="6" r="C3">
        <v>150000000</v>
      </c>
      <c t="n" s="6" r="D3">
        <v>150000000</v>
      </c>
      <c t="n" s="6" r="E3">
        <v>150000000</v>
      </c>
    </row>
    <row spans="1:7" r="4">
      <c t="s" s="4" r="A4">
        <v>65</v>
      </c>
      <c t="n" s="6" r="C4">
        <v>10000000</v>
      </c>
      <c t="n" s="6" r="D4">
        <v>10000000</v>
      </c>
      <c t="n" s="6" r="E4">
        <v>10000000</v>
      </c>
    </row>
    <row spans="1:7" r="5">
      <c t="s" s="4" r="A5">
        <v>506</v>
      </c>
      <c t="n" s="7" r="G5">
        <v>2000000</v>
      </c>
    </row>
    <row spans="1:7" r="6">
      <c t="s" s="4" r="A6">
        <v>507</v>
      </c>
      <c t="n" s="6" r="C6">
        <v>46643</v>
      </c>
    </row>
    <row spans="1:7" r="7">
      <c t="s" s="4" r="A7">
        <v>508</v>
      </c>
      <c t="n" s="7" r="C7">
        <v>145000</v>
      </c>
    </row>
    <row spans="1:7" r="8">
      <c t="s" s="4" r="A8">
        <v>66</v>
      </c>
      <c t="n" s="6" r="C8">
        <v>0</v>
      </c>
      <c t="n" s="6" r="D8">
        <v>0</v>
      </c>
      <c t="n" s="6" r="E8">
        <v>0</v>
      </c>
    </row>
    <row spans="1:7" r="9">
      <c t="s" s="4" r="A9">
        <v>509</v>
      </c>
      <c t="n" s="7" r="D9">
        <v>385000</v>
      </c>
      <c t="n" s="7" r="E9">
        <v>414000</v>
      </c>
    </row>
    <row spans="1:7" r="10">
      <c t="s" s="4" r="A10">
        <v>399</v>
      </c>
      <c t="n" s="7" r="C10">
        <v>3709000</v>
      </c>
      <c t="n" s="6" r="D10">
        <v>3709000</v>
      </c>
      <c t="n" s="6" r="E10">
        <v>3998000</v>
      </c>
    </row>
    <row spans="1:7" r="11">
      <c t="s" s="4" r="A11">
        <v>510</v>
      </c>
    </row>
    <row spans="1:7" r="12">
      <c t="s" s="3" r="A12">
        <v>505</v>
      </c>
    </row>
    <row spans="1:7" r="13">
      <c t="s" s="4" r="A13">
        <v>399</v>
      </c>
      <c t="n" s="6" r="E13">
        <v>128000</v>
      </c>
    </row>
    <row spans="1:7" r="14">
      <c t="s" s="4" r="A14">
        <v>511</v>
      </c>
    </row>
    <row spans="1:7" r="15">
      <c t="s" s="3" r="A15">
        <v>505</v>
      </c>
    </row>
    <row spans="1:7" r="16">
      <c t="s" s="4" r="A16">
        <v>512</v>
      </c>
      <c t="n" s="6" r="F16">
        <v>63000</v>
      </c>
    </row>
    <row spans="1:7" r="17">
      <c t="s" s="4" r="A17">
        <v>511</v>
      </c>
    </row>
    <row spans="1:7" r="18">
      <c t="s" s="3" r="A18">
        <v>505</v>
      </c>
    </row>
    <row spans="1:7" r="19">
      <c t="s" s="4" r="A19">
        <v>513</v>
      </c>
      <c t="n" s="6" r="F19">
        <v>4500000</v>
      </c>
    </row>
    <row spans="1:7" r="20">
      <c t="s" s="4" r="A20">
        <v>514</v>
      </c>
      <c t="n" s="7" r="F20">
        <v>250000</v>
      </c>
    </row>
    <row spans="1:7" r="21">
      <c t="s" s="4" r="A21">
        <v>325</v>
      </c>
    </row>
    <row spans="1:7" r="22">
      <c t="s" s="3" r="A22">
        <v>505</v>
      </c>
    </row>
    <row spans="1:7" r="23">
      <c t="s" s="4" r="A23">
        <v>515</v>
      </c>
      <c t="n" s="6" r="B23">
        <v>186545</v>
      </c>
    </row>
    <row spans="1:7" r="24">
      <c t="s" s="4" r="A24">
        <v>516</v>
      </c>
      <c t="n" s="7" r="D24">
        <v>199000</v>
      </c>
      <c t="n" s="6" r="E24">
        <v>253000</v>
      </c>
    </row>
    <row spans="1:7" r="25">
      <c t="s" s="4" r="A25">
        <v>517</v>
      </c>
    </row>
    <row spans="1:7" r="26">
      <c t="s" s="3" r="A26">
        <v>505</v>
      </c>
    </row>
    <row spans="1:7" r="27">
      <c t="s" s="4" r="A27">
        <v>518</v>
      </c>
      <c t="s" s="4" r="D27">
        <v>519</v>
      </c>
    </row>
    <row spans="1:7" r="28">
      <c t="s" s="4" r="A28">
        <v>520</v>
      </c>
    </row>
    <row spans="1:7" r="29">
      <c t="s" s="3" r="A29">
        <v>505</v>
      </c>
    </row>
    <row spans="1:7" r="30">
      <c t="s" s="4" r="A30">
        <v>518</v>
      </c>
      <c t="s" s="4" r="D30">
        <v>519</v>
      </c>
    </row>
    <row spans="1:7" r="31">
      <c t="s" s="4" r="A31">
        <v>521</v>
      </c>
    </row>
    <row spans="1:7" r="32">
      <c t="s" s="3" r="A32">
        <v>505</v>
      </c>
    </row>
    <row spans="1:7" r="33">
      <c t="s" s="4" r="A33">
        <v>515</v>
      </c>
      <c t="n" s="6" r="B33">
        <v>115775</v>
      </c>
    </row>
    <row spans="1:7" r="34">
      <c t="s" s="4" r="A34">
        <v>522</v>
      </c>
    </row>
    <row spans="1:7" r="35">
      <c t="s" s="3" r="A35">
        <v>505</v>
      </c>
    </row>
    <row spans="1:7" r="36">
      <c t="s" s="4" r="A36">
        <v>515</v>
      </c>
      <c t="n" s="6" r="B36">
        <v>70770</v>
      </c>
    </row>
    <row spans="1:7" r="37">
      <c t="s" s="4" r="A37">
        <v>323</v>
      </c>
    </row>
    <row spans="1:7" r="38">
      <c t="s" s="3" r="A38">
        <v>505</v>
      </c>
    </row>
    <row spans="1:7" r="39">
      <c t="s" s="4" r="A39">
        <v>516</v>
      </c>
      <c t="n" s="7" r="D39">
        <v>391000</v>
      </c>
      <c t="n" s="7" r="E39">
        <v>871000</v>
      </c>
    </row>
    <row spans="1:7" r="40">
      <c t="s" s="4" r="A40">
        <v>523</v>
      </c>
      <c t="s" s="4" r="D40">
        <v>430</v>
      </c>
    </row>
    <row spans="1:7" r="41">
      <c t="s" s="4" r="A41">
        <v>524</v>
      </c>
      <c t="s" s="4" r="D41">
        <v>430</v>
      </c>
    </row>
    <row spans="1:7" r="42">
      <c t="s" s="4" r="A42">
        <v>525</v>
      </c>
      <c t="n" s="7" r="C42">
        <v>137000</v>
      </c>
      <c t="n" s="7" r="D42">
        <v>137000</v>
      </c>
    </row>
    <row spans="1:7" r="43">
      <c t="s" s="4" r="A43">
        <v>526</v>
      </c>
    </row>
    <row spans="1:7" r="44">
      <c t="s" s="3" r="A44">
        <v>505</v>
      </c>
    </row>
    <row spans="1:7" r="45">
      <c t="s" s="4" r="A45">
        <v>65</v>
      </c>
      <c t="n" s="6" r="C45">
        <v>50000</v>
      </c>
      <c t="n" s="6" r="D45">
        <v>50000</v>
      </c>
      <c t="n" s="6" r="E45">
        <v>50000</v>
      </c>
    </row>
    <row spans="1:7" r="46">
      <c t="s" s="4" r="A46">
        <v>66</v>
      </c>
      <c t="n" s="6" r="C46">
        <v>0</v>
      </c>
      <c t="n" s="6" r="D46">
        <v>0</v>
      </c>
      <c t="n" s="6" r="E46">
        <v>0</v>
      </c>
    </row>
    <row spans="1:7" r="47">
      <c t="s" s="4" r="A47">
        <v>527</v>
      </c>
    </row>
    <row spans="1:7" r="48">
      <c t="s" s="3" r="A48">
        <v>505</v>
      </c>
    </row>
    <row spans="1:7" r="49">
      <c t="s" s="4" r="A49">
        <v>65</v>
      </c>
      <c t="n" s="6" r="C49">
        <v>34500</v>
      </c>
      <c t="n" s="6" r="D49">
        <v>34500</v>
      </c>
      <c t="n" s="6" r="E49">
        <v>34500</v>
      </c>
    </row>
    <row spans="1:7" r="50">
      <c t="s" s="4" r="A50">
        <v>66</v>
      </c>
      <c t="n" s="6" r="C50">
        <v>0</v>
      </c>
      <c t="n" s="6" r="D50">
        <v>0</v>
      </c>
      <c t="n" s="6" r="E50">
        <v>0</v>
      </c>
    </row>
    <row spans="1:7" r="51">
      <c t="s" s="4" r="A51">
        <v>528</v>
      </c>
    </row>
    <row spans="1:7" r="52">
      <c t="s" s="3" r="A52">
        <v>505</v>
      </c>
    </row>
    <row spans="1:7" r="53">
      <c t="s" s="4" r="A53">
        <v>65</v>
      </c>
      <c t="n" s="6" r="C53">
        <v>100000</v>
      </c>
      <c t="n" s="6" r="D53">
        <v>100000</v>
      </c>
      <c t="n" s="6" r="E53">
        <v>100000</v>
      </c>
    </row>
    <row spans="1:7" r="54">
      <c t="s" s="4" r="A54">
        <v>66</v>
      </c>
      <c t="n" s="6" r="C54">
        <v>0</v>
      </c>
      <c t="n" s="6" r="D54">
        <v>0</v>
      </c>
      <c t="n" s="6" r="E54">
        <v>0</v>
      </c>
    </row>
    <row spans="1:7" r="55">
      <c t="s" s="4" r="A55">
        <v>529</v>
      </c>
    </row>
    <row spans="1:7" r="56">
      <c t="s" s="3" r="A56">
        <v>505</v>
      </c>
    </row>
    <row spans="1:7" r="57">
      <c t="s" s="4" r="A57">
        <v>65</v>
      </c>
      <c t="n" s="6" r="C57">
        <v>200000</v>
      </c>
      <c t="n" s="6" r="D57">
        <v>200000</v>
      </c>
      <c t="n" s="6" r="E57">
        <v>200000</v>
      </c>
    </row>
    <row spans="1:7" r="58">
      <c t="s" s="4" r="A58">
        <v>66</v>
      </c>
      <c t="n" s="6" r="C58">
        <v>0</v>
      </c>
      <c t="n" s="6" r="D58">
        <v>0</v>
      </c>
      <c t="n" s="6" r="E5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530</v>
      </c>
      <c t="s" s="2" r="B1">
        <v>1</v>
      </c>
      <c t="s" s="2" r="D1">
        <v>531</v>
      </c>
    </row>
    <row spans="1:5" r="2">
      <c t="s" s="2" r="B2">
        <v>2</v>
      </c>
      <c t="s" s="2" r="C2">
        <v>30</v>
      </c>
      <c t="s" s="2" r="D2">
        <v>2</v>
      </c>
      <c t="s" s="2" r="E2">
        <v>357</v>
      </c>
    </row>
    <row spans="1:5" r="3">
      <c t="s" s="3" r="A3">
        <v>532</v>
      </c>
    </row>
    <row spans="1:5" r="4">
      <c t="s" s="4" r="A4">
        <v>533</v>
      </c>
      <c t="n" s="6" r="B4">
        <v>57790</v>
      </c>
      <c t="n" s="6" r="C4">
        <v>124364</v>
      </c>
      <c t="n" s="6" r="D4">
        <v>124364</v>
      </c>
    </row>
    <row spans="1:5" r="5">
      <c t="s" s="4" r="A5">
        <v>534</v>
      </c>
      <c t="n" s="6" r="B5">
        <v>-55670</v>
      </c>
      <c t="n" s="6" r="C5">
        <v>-57790</v>
      </c>
    </row>
    <row spans="1:5" r="6">
      <c t="s" s="4" r="A6">
        <v>535</v>
      </c>
      <c t="n" s="6" r="B6">
        <v>-2120</v>
      </c>
      <c t="n" s="6" r="C6">
        <v>-8784</v>
      </c>
    </row>
    <row spans="1:5" r="7">
      <c t="s" s="4" r="A7">
        <v>536</v>
      </c>
      <c t="n" s="6" r="B7">
        <v>0</v>
      </c>
      <c t="n" s="6" r="C7">
        <v>57790</v>
      </c>
      <c t="n" s="6" r="D7">
        <v>0</v>
      </c>
    </row>
    <row spans="1:5" r="8">
      <c t="s" s="3" r="A8">
        <v>537</v>
      </c>
    </row>
    <row spans="1:5" r="9">
      <c t="s" s="4" r="A9">
        <v>538</v>
      </c>
      <c t="n" s="7" r="B9">
        <v>0</v>
      </c>
      <c t="n" s="7" r="C9">
        <v>253</v>
      </c>
      <c t="n" s="7" r="D9">
        <v>0</v>
      </c>
      <c t="n" s="7" r="E9">
        <v>472</v>
      </c>
    </row>
    <row spans="1:5" r="10">
      <c t="s" s="4" r="A10">
        <v>539</v>
      </c>
      <c t="n" s="6" r="B10">
        <v>199</v>
      </c>
      <c t="n" s="6" r="C10">
        <v>253</v>
      </c>
    </row>
    <row spans="1:5" r="11">
      <c t="s" s="4" r="A11">
        <v>540</v>
      </c>
      <c t="n" s="7" r="B11">
        <v>5</v>
      </c>
      <c t="n" s="7" r="C11">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v>
      </c>
      <c t="s" s="2" r="B1">
        <v>1</v>
      </c>
    </row>
    <row spans="1:3" r="2">
      <c t="s" s="2" r="B2">
        <v>2</v>
      </c>
      <c t="s" s="2" r="C2">
        <v>30</v>
      </c>
    </row>
    <row spans="1:3" r="3">
      <c t="s" s="3" r="A3">
        <v>127</v>
      </c>
    </row>
    <row spans="1:3" r="4">
      <c t="s" s="4" r="A4">
        <v>118</v>
      </c>
      <c t="n" s="7" r="B4">
        <v>285</v>
      </c>
      <c t="n" s="7" r="C4">
        <v>18643</v>
      </c>
    </row>
    <row spans="1:3" r="5">
      <c t="s" s="3" r="A5">
        <v>128</v>
      </c>
    </row>
    <row spans="1:3" r="6">
      <c t="s" s="4" r="A6">
        <v>89</v>
      </c>
      <c t="n" s="6" r="B6">
        <v>1127</v>
      </c>
      <c t="n" s="6" r="C6">
        <v>1136</v>
      </c>
    </row>
    <row spans="1:3" r="7">
      <c t="s" s="4" r="A7">
        <v>129</v>
      </c>
      <c t="n" s="6" r="B7">
        <v>538</v>
      </c>
      <c t="n" s="6" r="C7">
        <v>243</v>
      </c>
    </row>
    <row spans="1:3" r="8">
      <c t="s" s="4" r="A8">
        <v>130</v>
      </c>
      <c t="n" s="6" r="B8">
        <v>590</v>
      </c>
      <c t="n" s="6" r="C8">
        <v>1124</v>
      </c>
    </row>
    <row spans="1:3" r="9">
      <c t="s" s="4" r="A9">
        <v>131</v>
      </c>
      <c t="n" s="6" r="B9">
        <v>237</v>
      </c>
      <c t="n" s="6" r="C9">
        <v>323</v>
      </c>
    </row>
    <row spans="1:3" r="10">
      <c t="s" s="4" r="A10">
        <v>132</v>
      </c>
      <c t="n" s="6" r="B10">
        <v>263</v>
      </c>
      <c t="n" s="6" r="C10">
        <v>-11925</v>
      </c>
    </row>
    <row spans="1:3" r="11">
      <c t="s" s="4" r="A11">
        <v>133</v>
      </c>
      <c t="n" s="6" r="B11">
        <v>-200</v>
      </c>
      <c t="n" s="6" r="C11">
        <v>134</v>
      </c>
    </row>
    <row spans="1:3" r="12">
      <c t="s" s="4" r="A12">
        <v>134</v>
      </c>
      <c t="n" s="6" r="B12">
        <v>12</v>
      </c>
      <c t="n" s="6" r="C12">
        <v>0</v>
      </c>
    </row>
    <row spans="1:3" r="13">
      <c t="s" s="4" r="A13">
        <v>135</v>
      </c>
      <c t="n" s="6" r="B13">
        <v>13</v>
      </c>
      <c t="n" s="6" r="C13">
        <v>0</v>
      </c>
    </row>
    <row spans="1:3" r="14">
      <c t="s" s="3" r="A14">
        <v>136</v>
      </c>
    </row>
    <row spans="1:3" r="15">
      <c t="s" s="4" r="A15">
        <v>137</v>
      </c>
      <c t="n" s="6" r="B15">
        <v>-126</v>
      </c>
      <c t="n" s="6" r="C15">
        <v>0</v>
      </c>
    </row>
    <row spans="1:3" r="16">
      <c t="s" s="4" r="A16">
        <v>138</v>
      </c>
      <c t="n" s="6" r="B16">
        <v>0</v>
      </c>
      <c t="n" s="6" r="C16">
        <v>374</v>
      </c>
    </row>
    <row spans="1:3" r="17">
      <c t="s" s="4" r="A17">
        <v>139</v>
      </c>
      <c t="n" s="6" r="B17">
        <v>1959</v>
      </c>
      <c t="n" s="6" r="C17">
        <v>-966</v>
      </c>
    </row>
    <row spans="1:3" r="18">
      <c t="s" s="4" r="A18">
        <v>140</v>
      </c>
      <c t="n" s="6" r="B18">
        <v>-1257</v>
      </c>
      <c t="n" s="6" r="C18">
        <v>-469</v>
      </c>
    </row>
    <row spans="1:3" r="19">
      <c t="s" s="4" r="A19">
        <v>141</v>
      </c>
      <c t="n" s="6" r="B19">
        <v>174</v>
      </c>
      <c t="n" s="6" r="C19">
        <v>-594</v>
      </c>
    </row>
    <row spans="1:3" r="20">
      <c t="s" s="4" r="A20">
        <v>39</v>
      </c>
      <c t="n" s="6" r="B20">
        <v>-795</v>
      </c>
      <c t="n" s="6" r="C20">
        <v>391</v>
      </c>
    </row>
    <row spans="1:3" r="21">
      <c t="s" s="4" r="A21">
        <v>142</v>
      </c>
      <c t="n" s="6" r="B21">
        <v>278</v>
      </c>
      <c t="n" s="6" r="C21">
        <v>-169</v>
      </c>
    </row>
    <row spans="1:3" r="22">
      <c t="s" s="4" r="A22">
        <v>143</v>
      </c>
      <c t="n" s="6" r="B22">
        <v>-2933</v>
      </c>
      <c t="n" s="6" r="C22">
        <v>-554</v>
      </c>
    </row>
    <row spans="1:3" r="23">
      <c t="s" s="4" r="A23">
        <v>144</v>
      </c>
      <c t="n" s="6" r="B23">
        <v>434</v>
      </c>
      <c t="n" s="6" r="C23">
        <v>699</v>
      </c>
    </row>
    <row spans="1:3" r="24">
      <c t="s" s="4" r="A24">
        <v>145</v>
      </c>
      <c t="n" s="6" r="B24">
        <v>-23</v>
      </c>
      <c t="n" s="6" r="C24">
        <v>40</v>
      </c>
    </row>
    <row spans="1:3" r="25">
      <c t="s" s="4" r="A25">
        <v>146</v>
      </c>
      <c t="n" s="6" r="B25">
        <v>576</v>
      </c>
      <c t="n" s="6" r="C25">
        <v>8430</v>
      </c>
    </row>
    <row spans="1:3" r="26">
      <c t="s" s="3" r="A26">
        <v>147</v>
      </c>
    </row>
    <row spans="1:3" r="27">
      <c t="s" s="4" r="A27">
        <v>148</v>
      </c>
      <c t="n" s="6" r="B27">
        <v>0</v>
      </c>
      <c t="n" s="6" r="C27">
        <v>1654</v>
      </c>
    </row>
    <row spans="1:3" r="28">
      <c t="s" s="4" r="A28">
        <v>149</v>
      </c>
      <c t="n" s="6" r="B28">
        <v>-254</v>
      </c>
      <c t="n" s="6" r="C28">
        <v>-204</v>
      </c>
    </row>
    <row spans="1:3" r="29">
      <c t="s" s="4" r="A29">
        <v>150</v>
      </c>
      <c t="n" s="6" r="B29">
        <v>-254</v>
      </c>
      <c t="n" s="6" r="C29">
        <v>1450</v>
      </c>
    </row>
    <row spans="1:3" r="30">
      <c t="s" s="3" r="A30">
        <v>151</v>
      </c>
    </row>
    <row spans="1:3" r="31">
      <c t="s" s="4" r="A31">
        <v>152</v>
      </c>
      <c t="n" s="6" r="B31">
        <v>0</v>
      </c>
      <c t="n" s="6" r="C31">
        <v>-5400</v>
      </c>
    </row>
    <row spans="1:3" r="32">
      <c t="s" s="4" r="A32">
        <v>153</v>
      </c>
      <c t="n" s="6" r="B32">
        <v>-145</v>
      </c>
      <c t="n" s="6" r="C32">
        <v>0</v>
      </c>
    </row>
    <row spans="1:3" r="33">
      <c t="s" s="4" r="A33">
        <v>154</v>
      </c>
      <c t="n" s="6" r="B33">
        <v>-145</v>
      </c>
      <c t="n" s="6" r="C33">
        <v>-5400</v>
      </c>
    </row>
    <row spans="1:3" r="34">
      <c t="s" s="4" r="A34">
        <v>155</v>
      </c>
      <c t="n" s="6" r="B34">
        <v>177</v>
      </c>
      <c t="n" s="6" r="C34">
        <v>4480</v>
      </c>
    </row>
    <row spans="1:3" r="35">
      <c t="s" s="3" r="A35">
        <v>156</v>
      </c>
    </row>
    <row spans="1:3" r="36">
      <c t="s" s="4" r="A36">
        <v>157</v>
      </c>
      <c t="n" s="6" r="B36">
        <v>24465</v>
      </c>
      <c t="n" s="6" r="C36">
        <v>19985</v>
      </c>
    </row>
    <row spans="1:3" r="37">
      <c t="s" s="4" r="A37">
        <v>158</v>
      </c>
      <c t="n" s="6" r="B37">
        <v>24642</v>
      </c>
      <c t="n" s="6" r="C37">
        <v>24465</v>
      </c>
    </row>
    <row spans="1:3" r="38">
      <c t="s" s="3" r="A38">
        <v>159</v>
      </c>
    </row>
    <row spans="1:3" r="39">
      <c t="s" s="4" r="A39">
        <v>88</v>
      </c>
      <c t="n" s="6" r="B39">
        <v>13</v>
      </c>
      <c t="n" s="6" r="C39">
        <v>33</v>
      </c>
    </row>
    <row spans="1:3" r="40">
      <c t="s" s="4" r="A40">
        <v>160</v>
      </c>
      <c t="n" s="6" r="B40">
        <v>1238</v>
      </c>
      <c t="n" s="6" r="C40">
        <v>326</v>
      </c>
    </row>
    <row spans="1:3" r="41">
      <c t="s" s="3" r="A41">
        <v>161</v>
      </c>
    </row>
    <row spans="1:3" r="42">
      <c t="s" s="4" r="A42">
        <v>162</v>
      </c>
      <c t="n" s="6" r="B42">
        <v>569</v>
      </c>
      <c t="n" s="6" r="C42">
        <v>0</v>
      </c>
    </row>
    <row spans="1:3" r="43">
      <c t="s" s="4" r="A43">
        <v>42</v>
      </c>
      <c t="n" s="6" r="C43">
        <v>6531</v>
      </c>
    </row>
    <row spans="1:3" r="44">
      <c t="s" s="4" r="A44">
        <v>163</v>
      </c>
      <c t="n" s="6" r="C44">
        <v>8840</v>
      </c>
    </row>
    <row spans="1:3" r="45">
      <c t="s" s="3" r="A45">
        <v>164</v>
      </c>
    </row>
    <row spans="1:3" r="46">
      <c t="s" s="4" r="A46">
        <v>162</v>
      </c>
      <c t="n" s="6" r="B46">
        <v>569</v>
      </c>
      <c t="n" s="6" r="C46">
        <v>0</v>
      </c>
    </row>
    <row spans="1:3" r="47">
      <c t="s" s="4" r="A47">
        <v>165</v>
      </c>
      <c t="n" s="6" r="B47">
        <v>569</v>
      </c>
      <c t="n" s="6" r="C47">
        <v>0</v>
      </c>
    </row>
    <row spans="1:3" r="48">
      <c t="s" s="4" r="A48">
        <v>166</v>
      </c>
    </row>
    <row spans="1:3" r="49">
      <c t="s" s="3" r="A49">
        <v>161</v>
      </c>
    </row>
    <row spans="1:3" r="50">
      <c t="s" s="4" r="A50">
        <v>167</v>
      </c>
      <c t="n" s="6" r="B50">
        <v>0</v>
      </c>
      <c t="n" s="6" r="C50">
        <v>3933</v>
      </c>
    </row>
    <row spans="1:3" r="51">
      <c t="s" s="4" r="A51">
        <v>162</v>
      </c>
      <c t="n" s="6" r="B51">
        <v>0</v>
      </c>
      <c t="n" s="6" r="C51">
        <v>8350</v>
      </c>
    </row>
    <row spans="1:3" r="52">
      <c t="s" s="4" r="A52">
        <v>42</v>
      </c>
      <c t="n" s="6" r="B52">
        <v>0</v>
      </c>
      <c t="n" s="6" r="C52">
        <v>6531</v>
      </c>
    </row>
    <row spans="1:3" r="53">
      <c t="s" s="4" r="A53">
        <v>168</v>
      </c>
      <c t="n" s="6" r="B53">
        <v>0</v>
      </c>
      <c t="n" s="6" r="C53">
        <v>11628</v>
      </c>
    </row>
    <row spans="1:3" r="54">
      <c t="s" s="4" r="A54">
        <v>163</v>
      </c>
      <c t="n" s="6" r="B54">
        <v>0</v>
      </c>
      <c t="n" s="6" r="C54">
        <v>8840</v>
      </c>
    </row>
    <row spans="1:3" r="55">
      <c t="s" s="4" r="A55">
        <v>117</v>
      </c>
      <c t="n" s="6" r="B55">
        <v>0</v>
      </c>
      <c t="n" s="6" r="C55">
        <v>128</v>
      </c>
    </row>
    <row spans="1:3" r="56">
      <c t="s" s="3" r="A56">
        <v>164</v>
      </c>
    </row>
    <row spans="1:3" r="57">
      <c t="s" s="4" r="A57">
        <v>162</v>
      </c>
      <c t="n" s="7" r="B57">
        <v>0</v>
      </c>
      <c t="n" s="7" r="C57">
        <v>8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s="1" r="A1">
        <v>541</v>
      </c>
      <c t="s" s="2" r="B1">
        <v>1</v>
      </c>
    </row>
    <row spans="1:4" r="2">
      <c t="s" s="2" r="B2">
        <v>2</v>
      </c>
      <c t="s" s="2" r="C2">
        <v>30</v>
      </c>
      <c t="s" s="2" r="D2">
        <v>357</v>
      </c>
    </row>
    <row spans="1:4" r="3">
      <c t="s" s="3" r="A3">
        <v>323</v>
      </c>
    </row>
    <row spans="1:4" r="4">
      <c t="s" s="4" r="A4">
        <v>533</v>
      </c>
      <c t="n" s="6" r="B4">
        <v>1224</v>
      </c>
      <c t="n" s="6" r="C4">
        <v>1030</v>
      </c>
    </row>
    <row spans="1:4" r="5">
      <c t="s" s="4" r="A5">
        <v>515</v>
      </c>
      <c t="n" s="6" r="B5">
        <v>180</v>
      </c>
      <c t="n" s="6" r="C5">
        <v>194</v>
      </c>
    </row>
    <row spans="1:4" r="6">
      <c t="s" s="4" r="A6">
        <v>542</v>
      </c>
      <c t="n" s="6" r="B6">
        <v>-34</v>
      </c>
    </row>
    <row spans="1:4" r="7">
      <c t="s" s="4" r="A7">
        <v>536</v>
      </c>
      <c t="n" s="6" r="B7">
        <v>1370</v>
      </c>
      <c t="n" s="6" r="C7">
        <v>1224</v>
      </c>
      <c t="n" s="6" r="D7">
        <v>1030</v>
      </c>
    </row>
    <row spans="1:4" r="8">
      <c t="s" s="4" r="A8">
        <v>543</v>
      </c>
      <c t="n" s="6" r="B8">
        <v>1238</v>
      </c>
    </row>
    <row spans="1:4" r="9">
      <c t="s" s="3" r="A9">
        <v>544</v>
      </c>
    </row>
    <row spans="1:4" r="10">
      <c t="s" s="4" r="A10">
        <v>545</v>
      </c>
      <c t="n" s="8" r="B10">
        <v>6.4</v>
      </c>
      <c t="n" s="8" r="C10">
        <v>6.6</v>
      </c>
    </row>
    <row spans="1:4" r="11">
      <c t="s" s="4" r="A11">
        <v>546</v>
      </c>
      <c t="n" s="11" r="B11">
        <v>5.5</v>
      </c>
      <c t="n" s="11" r="C11">
        <v>5.3</v>
      </c>
    </row>
    <row spans="1:4" r="12">
      <c t="s" s="4" r="A12">
        <v>547</v>
      </c>
      <c t="n" s="6" r="B12">
        <v>5</v>
      </c>
    </row>
    <row spans="1:4" r="13">
      <c t="s" s="4" r="A13">
        <v>548</v>
      </c>
      <c t="n" s="11" r="B13">
        <v>6.34</v>
      </c>
      <c t="n" s="11" r="C13">
        <v>6.4</v>
      </c>
      <c t="n" s="8" r="D13">
        <v>6.6</v>
      </c>
    </row>
    <row spans="1:4" r="14">
      <c t="s" s="4" r="A14">
        <v>549</v>
      </c>
      <c t="n" s="11" r="B14">
        <v>6.42</v>
      </c>
    </row>
    <row spans="1:4" r="15">
      <c t="s" s="3" r="A15">
        <v>550</v>
      </c>
    </row>
    <row spans="1:4" r="16">
      <c t="s" s="4" r="A16">
        <v>545</v>
      </c>
      <c t="n" s="6" r="B16">
        <v>1</v>
      </c>
      <c t="n" s="11" r="C16">
        <v>0.8</v>
      </c>
    </row>
    <row spans="1:4" r="17">
      <c t="s" s="4" r="A17">
        <v>546</v>
      </c>
      <c t="n" s="11" r="B17">
        <v>2.14</v>
      </c>
      <c t="n" s="11" r="C17">
        <v>2.2</v>
      </c>
    </row>
    <row spans="1:4" r="18">
      <c t="s" s="4" r="A18">
        <v>547</v>
      </c>
      <c t="n" s="11" r="B18">
        <v>2.3</v>
      </c>
    </row>
    <row spans="1:4" r="19">
      <c t="s" s="4" r="A19">
        <v>548</v>
      </c>
      <c t="n" s="11" r="B19">
        <v>1.14</v>
      </c>
      <c t="n" s="7" r="C19">
        <v>1</v>
      </c>
      <c t="n" s="8" r="D19">
        <v>0.8</v>
      </c>
    </row>
    <row spans="1:4" r="20">
      <c t="s" s="4" r="A20">
        <v>549</v>
      </c>
      <c t="n" s="8" r="B20">
        <v>1.02</v>
      </c>
    </row>
    <row spans="1:4" r="21">
      <c t="s" s="3" r="A21">
        <v>551</v>
      </c>
    </row>
    <row spans="1:4" r="22">
      <c t="s" s="4" r="A22">
        <v>538</v>
      </c>
      <c t="s" s="4" r="B22">
        <v>552</v>
      </c>
      <c t="s" s="4" r="C22">
        <v>553</v>
      </c>
      <c t="s" s="4" r="D22">
        <v>554</v>
      </c>
    </row>
    <row spans="1:4" r="23">
      <c t="s" s="4" r="A23">
        <v>555</v>
      </c>
      <c t="s" s="4" r="B23">
        <v>556</v>
      </c>
      <c t="s" s="4" r="C23">
        <v>557</v>
      </c>
    </row>
    <row spans="1:4" r="24">
      <c t="s" s="4" r="A24">
        <v>558</v>
      </c>
      <c t="s" s="4" r="B24">
        <v>559</v>
      </c>
    </row>
    <row spans="1:4" r="25">
      <c t="s" s="4" r="A25">
        <v>560</v>
      </c>
      <c t="s" s="4" r="B25">
        <v>561</v>
      </c>
    </row>
    <row spans="1:4" r="26">
      <c t="s" s="3" r="A26">
        <v>562</v>
      </c>
    </row>
    <row spans="1:4" r="27">
      <c t="s" s="4" r="A27">
        <v>562</v>
      </c>
      <c t="n" s="7" r="B27">
        <v>0</v>
      </c>
      <c t="n" s="7" r="C27">
        <v>104</v>
      </c>
      <c t="n" s="7" r="D2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7"/>
    <col customWidth="1" max="3" min="3" width="24"/>
  </cols>
  <sheetData>
    <row spans="1:3" r="1">
      <c t="s" s="1" r="A1">
        <v>563</v>
      </c>
      <c t="s" s="2" r="B1">
        <v>1</v>
      </c>
    </row>
    <row spans="1:3" r="2">
      <c t="s" s="2" r="B2">
        <v>2</v>
      </c>
      <c t="s" s="2" r="C2">
        <v>30</v>
      </c>
    </row>
    <row spans="1:3" r="3">
      <c t="s" s="3" r="A3">
        <v>207</v>
      </c>
    </row>
    <row spans="1:3" r="4">
      <c t="s" s="4" r="A4">
        <v>564</v>
      </c>
      <c t="s" s="4" r="B4">
        <v>461</v>
      </c>
      <c t="s" s="4" r="C4">
        <v>461</v>
      </c>
    </row>
    <row spans="1:3" r="5">
      <c t="s" s="4" r="A5">
        <v>565</v>
      </c>
      <c t="s" s="4" r="B5">
        <v>566</v>
      </c>
      <c t="s" s="4" r="C5">
        <v>567</v>
      </c>
    </row>
    <row spans="1:3" r="6">
      <c t="s" s="4" r="A6">
        <v>568</v>
      </c>
      <c t="s" s="4" r="B6">
        <v>569</v>
      </c>
      <c t="s" s="4" r="C6">
        <v>570</v>
      </c>
    </row>
    <row spans="1:3" r="7">
      <c t="s" s="4" r="A7">
        <v>571</v>
      </c>
      <c t="s" s="4" r="B7">
        <v>572</v>
      </c>
      <c t="s" s="4" r="C7">
        <v>5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6"/>
    <col customWidth="1" max="3" min="3" width="17"/>
    <col customWidth="1" max="4" min="4" width="17"/>
    <col customWidth="1" max="5" min="5" width="16"/>
  </cols>
  <sheetData>
    <row spans="1:5" r="1">
      <c t="s" s="1" r="A1">
        <v>574</v>
      </c>
      <c t="s" s="2" r="B1">
        <v>1</v>
      </c>
      <c t="s" s="2" r="E1">
        <v>531</v>
      </c>
    </row>
    <row spans="1:5" r="2">
      <c t="s" s="2" r="B2">
        <v>2</v>
      </c>
      <c t="s" s="2" r="C2">
        <v>30</v>
      </c>
      <c t="s" s="2" r="D2">
        <v>357</v>
      </c>
      <c t="s" s="2" r="E2">
        <v>2</v>
      </c>
    </row>
    <row spans="1:5" r="3">
      <c t="s" s="3" r="A3">
        <v>575</v>
      </c>
    </row>
    <row spans="1:5" r="4">
      <c t="s" s="4" r="A4">
        <v>533</v>
      </c>
      <c t="n" s="6" r="B4">
        <v>89676</v>
      </c>
      <c t="n" s="6" r="C4">
        <v>89676</v>
      </c>
      <c t="n" s="6" r="E4">
        <v>89676</v>
      </c>
    </row>
    <row spans="1:5" r="5">
      <c t="s" s="4" r="A5">
        <v>542</v>
      </c>
      <c t="n" s="6" r="E5">
        <v>-89676</v>
      </c>
    </row>
    <row spans="1:5" r="6">
      <c t="s" s="4" r="A6">
        <v>536</v>
      </c>
      <c t="n" s="6" r="B6">
        <v>0</v>
      </c>
      <c t="n" s="6" r="C6">
        <v>89676</v>
      </c>
      <c t="n" s="6" r="D6">
        <v>89676</v>
      </c>
      <c t="n" s="6" r="E6">
        <v>0</v>
      </c>
    </row>
    <row spans="1:5" r="7">
      <c t="s" s="3" r="A7">
        <v>537</v>
      </c>
    </row>
    <row spans="1:5" r="8">
      <c t="s" s="4" r="A8">
        <v>576</v>
      </c>
      <c t="n" s="7" r="B8">
        <v>0</v>
      </c>
      <c t="n" s="7" r="C8">
        <v>5</v>
      </c>
      <c t="n" s="7" r="D8">
        <v>5</v>
      </c>
      <c t="n" s="7" r="E8">
        <v>0</v>
      </c>
    </row>
    <row spans="1:5" r="9">
      <c t="s" s="4" r="A9">
        <v>547</v>
      </c>
      <c t="n" s="7" r="E9">
        <v>5</v>
      </c>
    </row>
    <row spans="1:5" r="10">
      <c t="s" s="3" r="A10">
        <v>551</v>
      </c>
    </row>
    <row spans="1:5" r="11">
      <c t="s" s="4" r="A11">
        <v>577</v>
      </c>
      <c t="s" s="4" r="B11">
        <v>578</v>
      </c>
      <c t="s" s="4" r="C11">
        <v>579</v>
      </c>
      <c t="s" s="4" r="D11">
        <v>5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21"/>
  </cols>
  <sheetData>
    <row spans="1:2" r="1">
      <c t="s" s="1" r="A1">
        <v>580</v>
      </c>
      <c t="s" s="2" r="B1">
        <v>482</v>
      </c>
    </row>
    <row spans="1:2" r="2">
      <c t="s" s="4" r="A2">
        <v>581</v>
      </c>
    </row>
    <row spans="1:2" r="3">
      <c t="s" s="3" r="A3">
        <v>582</v>
      </c>
    </row>
    <row spans="1:2" r="4">
      <c t="s" s="4" r="A4">
        <v>583</v>
      </c>
      <c t="n" s="7" r="B4">
        <v>8160810</v>
      </c>
    </row>
    <row spans="1:2" r="5">
      <c t="s" s="4" r="A5">
        <v>584</v>
      </c>
      <c t="n" s="6" r="B5">
        <v>7910810</v>
      </c>
    </row>
    <row spans="1:2" r="6">
      <c t="s" s="4" r="A6">
        <v>585</v>
      </c>
    </row>
    <row spans="1:2" r="7">
      <c t="s" s="3" r="A7">
        <v>582</v>
      </c>
    </row>
    <row spans="1:2" r="8">
      <c t="s" s="4" r="A8">
        <v>586</v>
      </c>
      <c t="n" s="6" r="B8">
        <v>250000</v>
      </c>
    </row>
    <row spans="1:2" r="9">
      <c t="s" s="4" r="A9">
        <v>511</v>
      </c>
    </row>
    <row spans="1:2" r="10">
      <c t="s" s="3" r="A10">
        <v>582</v>
      </c>
    </row>
    <row spans="1:2" r="11">
      <c t="s" s="4" r="A11">
        <v>583</v>
      </c>
      <c t="n" s="6" r="B11">
        <v>2475484</v>
      </c>
    </row>
    <row spans="1:2" r="12">
      <c t="s" s="4" r="A12">
        <v>584</v>
      </c>
      <c t="n" s="7" r="B12">
        <v>1475484</v>
      </c>
    </row>
    <row spans="1:2" r="13">
      <c t="s" s="4" r="A13">
        <v>587</v>
      </c>
      <c t="n" s="6" r="B13">
        <v>15</v>
      </c>
    </row>
    <row spans="1:2" r="14">
      <c t="s" s="4" r="A14">
        <v>588</v>
      </c>
      <c t="s" s="4" r="B14">
        <v>589</v>
      </c>
    </row>
    <row spans="1:2" r="15">
      <c t="s" s="4" r="A15">
        <v>590</v>
      </c>
    </row>
    <row spans="1:2" r="16">
      <c t="s" s="3" r="A16">
        <v>582</v>
      </c>
    </row>
    <row spans="1:2" r="17">
      <c t="s" s="4" r="A17">
        <v>586</v>
      </c>
      <c t="n" s="7" r="B17">
        <v>1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8"/>
    <col customWidth="1" max="3" min="3" width="21"/>
    <col customWidth="1" max="4" min="4" width="21"/>
  </cols>
  <sheetData>
    <row spans="1:4" r="1">
      <c t="s" s="1" r="A1">
        <v>591</v>
      </c>
      <c t="s" s="2" r="B1">
        <v>300</v>
      </c>
      <c t="s" s="2" r="C1">
        <v>1</v>
      </c>
    </row>
    <row spans="1:4" r="2">
      <c t="s" s="2" r="B2">
        <v>592</v>
      </c>
      <c t="s" s="2" r="C2">
        <v>482</v>
      </c>
      <c t="s" s="2" r="D2">
        <v>497</v>
      </c>
    </row>
    <row spans="1:4" r="3">
      <c t="s" s="3" r="A3">
        <v>215</v>
      </c>
    </row>
    <row spans="1:4" r="4">
      <c t="s" s="4" r="A4">
        <v>593</v>
      </c>
      <c t="n" s="6" r="B4">
        <v>2</v>
      </c>
    </row>
    <row spans="1:4" r="5">
      <c t="s" s="4" r="A5">
        <v>594</v>
      </c>
      <c t="s" s="4" r="B5">
        <v>567</v>
      </c>
    </row>
    <row spans="1:4" r="6">
      <c t="s" s="4" r="A6">
        <v>595</v>
      </c>
      <c t="n" s="7" r="C6">
        <v>0</v>
      </c>
      <c t="n" s="7" r="D6">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596</v>
      </c>
      <c t="s" s="2" r="B1">
        <v>1</v>
      </c>
    </row>
    <row spans="1:2" r="2">
      <c t="s" s="2" r="B2">
        <v>597</v>
      </c>
    </row>
    <row spans="1:2" r="3">
      <c t="s" s="3" r="A3">
        <v>218</v>
      </c>
    </row>
    <row spans="1:2" r="4">
      <c t="s" s="4" r="A4">
        <v>598</v>
      </c>
      <c t="n" s="6" r="B4">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99</v>
      </c>
      <c t="s" s="2" r="B1">
        <v>1</v>
      </c>
    </row>
    <row spans="1:3" r="2">
      <c t="s" s="2" r="B2">
        <v>2</v>
      </c>
      <c t="s" s="2" r="C2">
        <v>30</v>
      </c>
    </row>
    <row spans="1:3" r="3">
      <c t="s" s="3" r="A3">
        <v>600</v>
      </c>
    </row>
    <row spans="1:3" r="4">
      <c t="s" s="4" r="A4">
        <v>72</v>
      </c>
      <c t="n" s="7" r="B4">
        <v>163046</v>
      </c>
      <c t="n" s="7" r="C4">
        <v>184292</v>
      </c>
    </row>
    <row spans="1:3" r="5">
      <c t="s" s="4" r="A5">
        <v>601</v>
      </c>
      <c t="n" s="6" r="B5">
        <v>478</v>
      </c>
      <c t="n" s="6" r="C5">
        <v>7822</v>
      </c>
    </row>
    <row spans="1:3" r="6">
      <c t="s" s="4" r="A6">
        <v>602</v>
      </c>
      <c t="n" s="6" r="B6">
        <v>63382</v>
      </c>
      <c t="n" s="6" r="C6">
        <v>64793</v>
      </c>
    </row>
    <row spans="1:3" r="7">
      <c t="s" s="4" r="A7">
        <v>89</v>
      </c>
      <c t="n" s="6" r="B7">
        <v>1127</v>
      </c>
      <c t="n" s="6" r="C7">
        <v>1136</v>
      </c>
    </row>
    <row spans="1:3" r="8">
      <c t="s" s="4" r="A8">
        <v>88</v>
      </c>
      <c t="n" s="6" r="B8">
        <v>13</v>
      </c>
      <c t="n" s="6" r="C8">
        <v>33</v>
      </c>
    </row>
    <row spans="1:3" r="9">
      <c t="s" s="4" r="A9">
        <v>603</v>
      </c>
      <c t="n" s="6" r="B9">
        <v>254</v>
      </c>
      <c t="n" s="6" r="C9">
        <v>204</v>
      </c>
    </row>
    <row spans="1:3" r="10">
      <c t="s" s="4" r="A10">
        <v>604</v>
      </c>
    </row>
    <row spans="1:3" r="11">
      <c t="s" s="3" r="A11">
        <v>600</v>
      </c>
    </row>
    <row spans="1:3" r="12">
      <c t="s" s="4" r="A12">
        <v>72</v>
      </c>
      <c t="n" s="6" r="B12">
        <v>0</v>
      </c>
      <c t="n" s="6" r="C12">
        <v>0</v>
      </c>
    </row>
    <row spans="1:3" r="13">
      <c t="s" s="4" r="A13">
        <v>601</v>
      </c>
      <c t="n" s="6" r="B13">
        <v>-3573</v>
      </c>
      <c t="n" s="6" r="C13">
        <v>-4166</v>
      </c>
    </row>
    <row spans="1:3" r="14">
      <c t="s" s="4" r="A14">
        <v>602</v>
      </c>
      <c t="n" s="6" r="B14">
        <v>17839</v>
      </c>
      <c t="n" s="6" r="C14">
        <v>17664</v>
      </c>
    </row>
    <row spans="1:3" r="15">
      <c t="s" s="4" r="A15">
        <v>89</v>
      </c>
      <c t="n" s="6" r="B15">
        <v>270</v>
      </c>
      <c t="n" s="6" r="C15">
        <v>309</v>
      </c>
    </row>
    <row spans="1:3" r="16">
      <c t="s" s="4" r="A16">
        <v>88</v>
      </c>
      <c t="n" s="6" r="B16">
        <v>0</v>
      </c>
      <c t="n" s="6" r="C16">
        <v>0</v>
      </c>
    </row>
    <row spans="1:3" r="17">
      <c t="s" s="4" r="A17">
        <v>603</v>
      </c>
      <c t="n" s="6" r="B17">
        <v>62</v>
      </c>
      <c t="n" s="6" r="C17">
        <v>40</v>
      </c>
    </row>
    <row spans="1:3" r="18">
      <c t="s" s="4" r="A18">
        <v>605</v>
      </c>
    </row>
    <row spans="1:3" r="19">
      <c t="s" s="3" r="A19">
        <v>600</v>
      </c>
    </row>
    <row spans="1:3" r="20">
      <c t="s" s="4" r="A20">
        <v>72</v>
      </c>
      <c t="n" s="6" r="B20">
        <v>154797</v>
      </c>
      <c t="n" s="6" r="C20">
        <v>176195</v>
      </c>
    </row>
    <row spans="1:3" r="21">
      <c t="s" s="4" r="A21">
        <v>601</v>
      </c>
      <c t="n" s="6" r="B21">
        <v>3580</v>
      </c>
      <c t="n" s="6" r="C21">
        <v>11189</v>
      </c>
    </row>
    <row spans="1:3" r="22">
      <c t="s" s="4" r="A22">
        <v>602</v>
      </c>
      <c t="n" s="6" r="B22">
        <v>41466</v>
      </c>
      <c t="n" s="6" r="C22">
        <v>44222</v>
      </c>
    </row>
    <row spans="1:3" r="23">
      <c t="s" s="4" r="A23">
        <v>89</v>
      </c>
      <c t="n" s="6" r="B23">
        <v>744</v>
      </c>
      <c t="n" s="6" r="C23">
        <v>754</v>
      </c>
    </row>
    <row spans="1:3" r="24">
      <c t="s" s="4" r="A24">
        <v>88</v>
      </c>
      <c t="n" s="6" r="B24">
        <v>13</v>
      </c>
      <c t="n" s="6" r="C24">
        <v>33</v>
      </c>
    </row>
    <row spans="1:3" r="25">
      <c t="s" s="4" r="A25">
        <v>603</v>
      </c>
      <c t="n" s="6" r="B25">
        <v>152</v>
      </c>
      <c t="n" s="6" r="C25">
        <v>109</v>
      </c>
    </row>
    <row spans="1:3" r="26">
      <c t="s" s="4" r="A26">
        <v>606</v>
      </c>
    </row>
    <row spans="1:3" r="27">
      <c t="s" s="3" r="A27">
        <v>600</v>
      </c>
    </row>
    <row spans="1:3" r="28">
      <c t="s" s="4" r="A28">
        <v>72</v>
      </c>
      <c t="n" s="6" r="B28">
        <v>8249</v>
      </c>
      <c t="n" s="6" r="C28">
        <v>8097</v>
      </c>
    </row>
    <row spans="1:3" r="29">
      <c t="s" s="4" r="A29">
        <v>601</v>
      </c>
      <c t="n" s="6" r="B29">
        <v>471</v>
      </c>
      <c t="n" s="6" r="C29">
        <v>799</v>
      </c>
    </row>
    <row spans="1:3" r="30">
      <c t="s" s="4" r="A30">
        <v>602</v>
      </c>
      <c t="n" s="6" r="B30">
        <v>4077</v>
      </c>
      <c t="n" s="6" r="C30">
        <v>2907</v>
      </c>
    </row>
    <row spans="1:3" r="31">
      <c t="s" s="4" r="A31">
        <v>89</v>
      </c>
      <c t="n" s="6" r="B31">
        <v>113</v>
      </c>
      <c t="n" s="6" r="C31">
        <v>73</v>
      </c>
    </row>
    <row spans="1:3" r="32">
      <c t="s" s="4" r="A32">
        <v>88</v>
      </c>
      <c t="n" s="6" r="B32">
        <v>0</v>
      </c>
      <c t="n" s="6" r="C32">
        <v>0</v>
      </c>
    </row>
    <row spans="1:3" r="33">
      <c t="s" s="4" r="A33">
        <v>603</v>
      </c>
      <c t="n" s="7" r="B33">
        <v>40</v>
      </c>
      <c t="n" s="7" r="C33">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Fina</vt:lpstr>
      <vt:lpstr>Consolidated Statements of Fin3</vt:lpstr>
      <vt:lpstr>Consolidated Statements of Oper</vt:lpstr>
      <vt:lpstr>Consolidated Statement of Chang</vt:lpstr>
      <vt:lpstr>Consolidated Statements of Cash</vt:lpstr>
      <vt:lpstr>Organization and Description of</vt:lpstr>
      <vt:lpstr>Summary of Significant Accounti</vt:lpstr>
      <vt:lpstr>Recent Accounting Guidance</vt:lpstr>
      <vt:lpstr>Business Combination</vt:lpstr>
      <vt:lpstr>Broker-Dealers and Clearing Org</vt:lpstr>
      <vt:lpstr>Forgivable Loans Receivable</vt:lpstr>
      <vt:lpstr>Securities Owned And Securities</vt:lpstr>
      <vt:lpstr>Fixed Assets</vt:lpstr>
      <vt:lpstr>Accounts Payable and Other Accr</vt:lpstr>
      <vt:lpstr>Income Taxes</vt:lpstr>
      <vt:lpstr>Commitments and Contingencies</vt:lpstr>
      <vt:lpstr>Related Party Transaction</vt:lpstr>
      <vt:lpstr>Stockholders' Equity</vt:lpstr>
      <vt:lpstr>Net Capital Requirements of Bro</vt:lpstr>
      <vt:lpstr>Off Balance Sheet Risk and Conc</vt:lpstr>
      <vt:lpstr>Employee Benefits</vt:lpstr>
      <vt:lpstr>Segment Information</vt:lpstr>
      <vt:lpstr>Summary of Significant Accoun24</vt:lpstr>
      <vt:lpstr>Summary of Significant Accoun25</vt:lpstr>
      <vt:lpstr>Business Combination (Tables)</vt:lpstr>
      <vt:lpstr>Forgivable Loans Receivable (Ta</vt:lpstr>
      <vt:lpstr>Securities Owned And Securiti28</vt:lpstr>
      <vt:lpstr>Fixed Assets (Tables)</vt:lpstr>
      <vt:lpstr>Accounts Payable and Other Ac30</vt:lpstr>
      <vt:lpstr>Income Taxes (Tables)</vt:lpstr>
      <vt:lpstr>Commitments and Contingencies (</vt:lpstr>
      <vt:lpstr>Stockholders' Equity (Tables)</vt:lpstr>
      <vt:lpstr>Segment Information (Tables)</vt:lpstr>
      <vt:lpstr>Organization and Description 35</vt:lpstr>
      <vt:lpstr>Summary of Significant Accoun36</vt:lpstr>
      <vt:lpstr>Summary of Significant Accoun37</vt:lpstr>
      <vt:lpstr>Business Combination - Narrativ</vt:lpstr>
      <vt:lpstr>Business Combination - Assets A</vt:lpstr>
      <vt:lpstr>Business Combination - Intangib</vt:lpstr>
      <vt:lpstr>Business Combination - Intang41</vt:lpstr>
      <vt:lpstr>Business Combination - Changes </vt:lpstr>
      <vt:lpstr>Business Combination - Pro Form</vt:lpstr>
      <vt:lpstr>Broker-Dealers and Clearing O44</vt:lpstr>
      <vt:lpstr>Forgivable Loans Receivable - N</vt:lpstr>
      <vt:lpstr>Forgivable Loans Receivable - F</vt:lpstr>
      <vt:lpstr>Securities Owned And Securiti47</vt:lpstr>
      <vt:lpstr>Fixed Assets - Schedule of Fixe</vt:lpstr>
      <vt:lpstr>Fixed Assets - Narrative (Detai</vt:lpstr>
      <vt:lpstr>Accounts Payable and Other Ac50</vt:lpstr>
      <vt:lpstr>Income Taxes - Income Tax Expen</vt:lpstr>
      <vt:lpstr>Income Taxes - Income Tax Provi</vt:lpstr>
      <vt:lpstr>Income Taxes - Deferred Tax Ass</vt:lpstr>
      <vt:lpstr>Income Taxes - Narrative (Detai</vt:lpstr>
      <vt:lpstr>Commitments and Contingencies -</vt:lpstr>
      <vt:lpstr>Commitments and Contingencies56</vt:lpstr>
      <vt:lpstr>Related Party Transaction (Deta</vt:lpstr>
      <vt:lpstr>Stockholders' Equity - Narrativ</vt:lpstr>
      <vt:lpstr>Stockholders' Equity - Nonveste</vt:lpstr>
      <vt:lpstr>Stockholders' Equity - Stock Op</vt:lpstr>
      <vt:lpstr>Stockholders' Equity - Stock 61</vt:lpstr>
      <vt:lpstr>Stockholders' Equity - Warrants</vt:lpstr>
      <vt:lpstr>Net Capital Requirements of B63</vt:lpstr>
      <vt:lpstr>Employee Benefits (Details)</vt:lpstr>
      <vt:lpstr>Segment Information - Narrative</vt:lpstr>
      <vt:lpstr>Segment Information - Segment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8T08:38:15Z</dcterms:created>
  <dcterms:modified xmlns:dcterms="http://purl.org/dc/terms/" xmlns:xsi="http://www.w3.org/2001/XMLSchema-instance" xsi:type="dcterms:W3CDTF">2015-12-28T08:38:15Z</dcterms:modified>
  <dc:title xmlns:dc="http://purl.org/dc/elements/1.1/">Untitled</dc:title>
  <dc:description xmlns:dc="http://purl.org/dc/elements/1.1/"/>
  <dc:subject xmlns:dc="http://purl.org/dc/elements/1.1/"/>
  <cp:keywords/>
  <cp:category/>
</cp:coreProperties>
</file>